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Disclosure" sheetId="8" state="visible" r:id="rId8"/>
    <sheet xmlns:r="http://schemas.openxmlformats.org/officeDocument/2006/relationships" name="Inventory Disclosure" sheetId="9" state="visible" r:id="rId9"/>
    <sheet xmlns:r="http://schemas.openxmlformats.org/officeDocument/2006/relationships" name="Accounts Receivable, Net, Discl" sheetId="10" state="visible" r:id="rId10"/>
    <sheet xmlns:r="http://schemas.openxmlformats.org/officeDocument/2006/relationships" name="Prepaid Consulting Expenses, Di" sheetId="11" state="visible" r:id="rId11"/>
    <sheet xmlns:r="http://schemas.openxmlformats.org/officeDocument/2006/relationships" name="Related Party Disclosure" sheetId="12" state="visible" r:id="rId12"/>
    <sheet xmlns:r="http://schemas.openxmlformats.org/officeDocument/2006/relationships" name="Notes Payable Disclosure" sheetId="13" state="visible" r:id="rId13"/>
    <sheet xmlns:r="http://schemas.openxmlformats.org/officeDocument/2006/relationships" name="Commitments and Contingencies" sheetId="14" state="visible" r:id="rId14"/>
    <sheet xmlns:r="http://schemas.openxmlformats.org/officeDocument/2006/relationships" name="Stock Warrants Disclosure" sheetId="15" state="visible" r:id="rId15"/>
    <sheet xmlns:r="http://schemas.openxmlformats.org/officeDocument/2006/relationships" name="Income Taxes Disclosure" sheetId="16" state="visible" r:id="rId16"/>
    <sheet xmlns:r="http://schemas.openxmlformats.org/officeDocument/2006/relationships" name="Stockholders' Equity Disclosu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Summary of Significant Accoun_9" sheetId="26" state="visible" r:id="rId26"/>
    <sheet xmlns:r="http://schemas.openxmlformats.org/officeDocument/2006/relationships" name="Summary of Significant Accou_10" sheetId="27" state="visible" r:id="rId27"/>
    <sheet xmlns:r="http://schemas.openxmlformats.org/officeDocument/2006/relationships" name="Summary of Significant Accou_11" sheetId="28" state="visible" r:id="rId28"/>
    <sheet xmlns:r="http://schemas.openxmlformats.org/officeDocument/2006/relationships" name="Summary of Significant Accou_12" sheetId="29" state="visible" r:id="rId29"/>
    <sheet xmlns:r="http://schemas.openxmlformats.org/officeDocument/2006/relationships" name="Summary of Significant Accou_13" sheetId="30" state="visible" r:id="rId30"/>
    <sheet xmlns:r="http://schemas.openxmlformats.org/officeDocument/2006/relationships" name="Summary of Significant Accou_14" sheetId="31" state="visible" r:id="rId31"/>
    <sheet xmlns:r="http://schemas.openxmlformats.org/officeDocument/2006/relationships" name="Summary of Significant Accou_15" sheetId="32" state="visible" r:id="rId32"/>
    <sheet xmlns:r="http://schemas.openxmlformats.org/officeDocument/2006/relationships" name="Summary of Significant Accou_16" sheetId="33" state="visible" r:id="rId33"/>
    <sheet xmlns:r="http://schemas.openxmlformats.org/officeDocument/2006/relationships" name="Summary of Significant Accou_17" sheetId="34" state="visible" r:id="rId34"/>
    <sheet xmlns:r="http://schemas.openxmlformats.org/officeDocument/2006/relationships" name="Summary of Significant Accou_18" sheetId="35" state="visible" r:id="rId35"/>
    <sheet xmlns:r="http://schemas.openxmlformats.org/officeDocument/2006/relationships" name="Inventory Disclosure_ Schedule " sheetId="36" state="visible" r:id="rId36"/>
    <sheet xmlns:r="http://schemas.openxmlformats.org/officeDocument/2006/relationships" name="Accounts Receivable, Net, Dis_2" sheetId="37" state="visible" r:id="rId37"/>
    <sheet xmlns:r="http://schemas.openxmlformats.org/officeDocument/2006/relationships" name="Notes Payable Disclosure_ Sched" sheetId="38" state="visible" r:id="rId38"/>
    <sheet xmlns:r="http://schemas.openxmlformats.org/officeDocument/2006/relationships" name="Notes Payable Disclosure_ Sch_2" sheetId="39" state="visible" r:id="rId39"/>
    <sheet xmlns:r="http://schemas.openxmlformats.org/officeDocument/2006/relationships" name="Notes Payable Disclosure_ Fair " sheetId="40" state="visible" r:id="rId40"/>
    <sheet xmlns:r="http://schemas.openxmlformats.org/officeDocument/2006/relationships" name="Commitments and Contingencies_ " sheetId="41" state="visible" r:id="rId41"/>
    <sheet xmlns:r="http://schemas.openxmlformats.org/officeDocument/2006/relationships" name="Stock Warrants Disclosure_ Sche" sheetId="42" state="visible" r:id="rId42"/>
    <sheet xmlns:r="http://schemas.openxmlformats.org/officeDocument/2006/relationships" name="Stock Warrants Disclosure_ Stoc" sheetId="43" state="visible" r:id="rId43"/>
    <sheet xmlns:r="http://schemas.openxmlformats.org/officeDocument/2006/relationships" name="Income Taxes Disclosure_ Schedu" sheetId="44" state="visible" r:id="rId44"/>
    <sheet xmlns:r="http://schemas.openxmlformats.org/officeDocument/2006/relationships" name="Income Taxes Disclosure_ Sche_2" sheetId="45" state="visible" r:id="rId45"/>
    <sheet xmlns:r="http://schemas.openxmlformats.org/officeDocument/2006/relationships" name="Summary of Significant Accou_19" sheetId="46" state="visible" r:id="rId46"/>
    <sheet xmlns:r="http://schemas.openxmlformats.org/officeDocument/2006/relationships" name="Summary of Significant Accou_20" sheetId="47" state="visible" r:id="rId47"/>
    <sheet xmlns:r="http://schemas.openxmlformats.org/officeDocument/2006/relationships" name="Summary of Significant Accou_21" sheetId="48" state="visible" r:id="rId48"/>
    <sheet xmlns:r="http://schemas.openxmlformats.org/officeDocument/2006/relationships" name="Summary of Significant Accou_22" sheetId="49" state="visible" r:id="rId49"/>
    <sheet xmlns:r="http://schemas.openxmlformats.org/officeDocument/2006/relationships" name="Summary of Significant Accou_23" sheetId="50" state="visible" r:id="rId50"/>
    <sheet xmlns:r="http://schemas.openxmlformats.org/officeDocument/2006/relationships" name="Going Concern Disclosure (Detai" sheetId="51" state="visible" r:id="rId51"/>
    <sheet xmlns:r="http://schemas.openxmlformats.org/officeDocument/2006/relationships" name="Inventory Disclosure_ Schedul_2" sheetId="52" state="visible" r:id="rId52"/>
    <sheet xmlns:r="http://schemas.openxmlformats.org/officeDocument/2006/relationships" name="Accounts Receivable, Net, Dis_3" sheetId="53" state="visible" r:id="rId53"/>
    <sheet xmlns:r="http://schemas.openxmlformats.org/officeDocument/2006/relationships" name="Prepaid Consulting Expenses, _2" sheetId="54" state="visible" r:id="rId54"/>
    <sheet xmlns:r="http://schemas.openxmlformats.org/officeDocument/2006/relationships" name="Related Party Disclosure (Detai" sheetId="55" state="visible" r:id="rId55"/>
    <sheet xmlns:r="http://schemas.openxmlformats.org/officeDocument/2006/relationships" name="Notes Payable Disclosure_ Sch_3" sheetId="56" state="visible" r:id="rId56"/>
    <sheet xmlns:r="http://schemas.openxmlformats.org/officeDocument/2006/relationships" name="Notes Payable Disclosure (Detai" sheetId="57" state="visible" r:id="rId57"/>
    <sheet xmlns:r="http://schemas.openxmlformats.org/officeDocument/2006/relationships" name="Notes Payable Disclosure_ Sch_4"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Stock Warrants Disclosure (Deta" sheetId="61" state="visible" r:id="rId61"/>
    <sheet xmlns:r="http://schemas.openxmlformats.org/officeDocument/2006/relationships" name="Stock Warrants Disclosure_ Sc_2" sheetId="62" state="visible" r:id="rId62"/>
    <sheet xmlns:r="http://schemas.openxmlformats.org/officeDocument/2006/relationships" name="Stock Warrants Disclosure_ St_2" sheetId="63" state="visible" r:id="rId63"/>
    <sheet xmlns:r="http://schemas.openxmlformats.org/officeDocument/2006/relationships" name="Income Taxes Disclosure_ Sche_3" sheetId="64" state="visible" r:id="rId64"/>
    <sheet xmlns:r="http://schemas.openxmlformats.org/officeDocument/2006/relationships" name="Income Taxes Disclosure_ Sche_4" sheetId="65" state="visible" r:id="rId65"/>
    <sheet xmlns:r="http://schemas.openxmlformats.org/officeDocument/2006/relationships" name="Income Taxes Disclosure (Detail" sheetId="66" state="visible" r:id="rId66"/>
    <sheet xmlns:r="http://schemas.openxmlformats.org/officeDocument/2006/relationships" name="Stockholders' Equity Disclosu_2"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Jun. 22, 2021</t>
        </is>
      </c>
      <c r="D2" s="2" t="inlineStr">
        <is>
          <t>Jun. 30, 2020</t>
        </is>
      </c>
    </row>
    <row r="3">
      <c r="A3" s="3" t="inlineStr">
        <is>
          <t>Details</t>
        </is>
      </c>
    </row>
    <row r="4">
      <c r="A4" s="4" t="inlineStr">
        <is>
          <t>Registrant CIK</t>
        </is>
      </c>
      <c r="B4" s="4" t="inlineStr">
        <is>
          <t>0001429393</t>
        </is>
      </c>
    </row>
    <row r="5">
      <c r="A5" s="4" t="inlineStr">
        <is>
          <t>Fiscal Year End</t>
        </is>
      </c>
      <c r="B5" s="4" t="inlineStr">
        <is>
          <t>--12-31</t>
        </is>
      </c>
    </row>
    <row r="6">
      <c r="A6" s="4" t="inlineStr">
        <is>
          <t>Document Type</t>
        </is>
      </c>
      <c r="B6" s="4" t="inlineStr">
        <is>
          <t>10-K</t>
        </is>
      </c>
    </row>
    <row r="7">
      <c r="A7" s="4" t="inlineStr">
        <is>
          <t>Document Annual Report</t>
        </is>
      </c>
      <c r="B7" s="4" t="inlineStr">
        <is>
          <t>true</t>
        </is>
      </c>
    </row>
    <row r="8">
      <c r="A8" s="4" t="inlineStr">
        <is>
          <t>Document Period End Date</t>
        </is>
      </c>
      <c r="B8" s="4" t="inlineStr">
        <is>
          <t>Dec. 31,
		2020</t>
        </is>
      </c>
    </row>
    <row r="9">
      <c r="A9" s="4" t="inlineStr">
        <is>
          <t>Document Transition Report</t>
        </is>
      </c>
      <c r="B9" s="4" t="inlineStr">
        <is>
          <t>false</t>
        </is>
      </c>
    </row>
    <row r="10">
      <c r="A10" s="4" t="inlineStr">
        <is>
          <t>Entity File Number</t>
        </is>
      </c>
      <c r="B10" s="4" t="inlineStr">
        <is>
          <t>000-54219</t>
        </is>
      </c>
    </row>
    <row r="11">
      <c r="A11" s="4" t="inlineStr">
        <is>
          <t>Entity Registrant Name</t>
        </is>
      </c>
      <c r="B11" s="4" t="inlineStr">
        <is>
          <t>TRUTANKLESS, INC.</t>
        </is>
      </c>
    </row>
    <row r="12">
      <c r="A12" s="4" t="inlineStr">
        <is>
          <t>Entity Incorporation, State or Country Code</t>
        </is>
      </c>
      <c r="B12" s="4" t="inlineStr">
        <is>
          <t>NV</t>
        </is>
      </c>
    </row>
    <row r="13">
      <c r="A13" s="4" t="inlineStr">
        <is>
          <t>Entity Tax Identification Number</t>
        </is>
      </c>
      <c r="B13" s="4" t="inlineStr">
        <is>
          <t>26-2137574</t>
        </is>
      </c>
    </row>
    <row r="14">
      <c r="A14" s="4" t="inlineStr">
        <is>
          <t>Entity Address, Address Line One</t>
        </is>
      </c>
      <c r="B14" s="4" t="inlineStr">
        <is>
          <t>7025 E. Greenway Parkway, Suite 200</t>
        </is>
      </c>
    </row>
    <row r="15">
      <c r="A15" s="4" t="inlineStr">
        <is>
          <t>Entity Address, City or Town</t>
        </is>
      </c>
      <c r="B15" s="4" t="inlineStr">
        <is>
          <t>Scottsdale</t>
        </is>
      </c>
    </row>
    <row r="16">
      <c r="A16" s="4" t="inlineStr">
        <is>
          <t>Entity Address, State or Province</t>
        </is>
      </c>
      <c r="B16" s="4" t="inlineStr">
        <is>
          <t>AZ</t>
        </is>
      </c>
    </row>
    <row r="17">
      <c r="A17" s="4" t="inlineStr">
        <is>
          <t>Entity Address, Postal Zip Code</t>
        </is>
      </c>
      <c r="B17" s="4" t="inlineStr">
        <is>
          <t>85254</t>
        </is>
      </c>
    </row>
    <row r="18">
      <c r="A18" s="4" t="inlineStr">
        <is>
          <t>City Area Code</t>
        </is>
      </c>
      <c r="B18" s="4" t="inlineStr">
        <is>
          <t>480</t>
        </is>
      </c>
    </row>
    <row r="19">
      <c r="A19" s="4" t="inlineStr">
        <is>
          <t>Local Phone Number</t>
        </is>
      </c>
      <c r="B19" s="4" t="inlineStr">
        <is>
          <t>275-7572</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Public Float</t>
        </is>
      </c>
      <c r="D28" s="5" t="n">
        <v>15104908</v>
      </c>
    </row>
    <row r="29">
      <c r="A29" s="4" t="inlineStr">
        <is>
          <t>Entity Common Stock, Shares Outstanding</t>
        </is>
      </c>
      <c r="C29" s="6" t="n">
        <v>89858341</v>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Disclosure</t>
        </is>
      </c>
      <c r="B1" s="2" t="inlineStr">
        <is>
          <t>12 Months Ended</t>
        </is>
      </c>
    </row>
    <row r="2">
      <c r="B2" s="2" t="inlineStr">
        <is>
          <t>Dec. 31, 2020</t>
        </is>
      </c>
    </row>
    <row r="3">
      <c r="A3" s="3" t="inlineStr">
        <is>
          <t>Notes</t>
        </is>
      </c>
    </row>
    <row r="4">
      <c r="A4" s="4" t="inlineStr">
        <is>
          <t>Accounts Receivable, Net, Disclosure</t>
        </is>
      </c>
      <c r="B4" s="4" t="inlineStr">
        <is>
          <t>NOTE 4 - ACCOUNTS RECEIVABLE, NET Accounts receivable consist of the following at: December 31, 2020 December 31, 2019 Accounts receivable 292,157 377,222 Allowance for doubtful accounts (182,191) (106,958) Total $ 109,966 $ 270,38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id Consulting Expenses, Disclosure</t>
        </is>
      </c>
      <c r="B1" s="2" t="inlineStr">
        <is>
          <t>12 Months Ended</t>
        </is>
      </c>
    </row>
    <row r="2">
      <c r="B2" s="2" t="inlineStr">
        <is>
          <t>Dec. 31, 2020</t>
        </is>
      </c>
    </row>
    <row r="3">
      <c r="A3" s="3" t="inlineStr">
        <is>
          <t>Notes</t>
        </is>
      </c>
    </row>
    <row r="4">
      <c r="A4" s="4" t="inlineStr">
        <is>
          <t>Prepaid Consulting Expenses, Disclosure</t>
        </is>
      </c>
      <c r="B4" s="4" t="inlineStr">
        <is>
          <t>NOTE 5 - PREPAID CONSULTING EXPENSES Prepaid consulting expense was $1,462,975 and $481,335 as of December 31, 2020 and 2019, respectively. During the years ended December 31, 2020 and 2019, the Company issued 12,190,000 and 2,094,300 shares of stock for various consulting agreement related to sales, marketing, and payroll with terms ranging between 6 months to two years. The Company considered the market price of the common stock issued and fair value of the services rendered and determined that the market prices of the share issued of $2,754,350 and $1,012,285, respectively were the more readily determinable values. The Company recorded amortization of the prepaid stock compensation amounting to $1,772,710 and to $758,064 for the year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Disclosure</t>
        </is>
      </c>
      <c r="B1" s="2" t="inlineStr">
        <is>
          <t>12 Months Ended</t>
        </is>
      </c>
    </row>
    <row r="2">
      <c r="B2" s="2" t="inlineStr">
        <is>
          <t>Dec. 31, 2020</t>
        </is>
      </c>
    </row>
    <row r="3">
      <c r="A3" s="3" t="inlineStr">
        <is>
          <t>Notes</t>
        </is>
      </c>
    </row>
    <row r="4">
      <c r="A4" s="4" t="inlineStr">
        <is>
          <t>Related Party Disclosure</t>
        </is>
      </c>
      <c r="B4" s="4" t="inlineStr">
        <is>
          <t>NOTE 6 - RELATED PARTY As of December 31, 2020 and 2019, the Company had notes payable due to officers and directors of the Company in the amount of $69,350 and $69,150, respectively. The notes have interest rate that range from 0%-12% and are due on demand. In January 2019, the Company executed a lease agreement with Templar Asset Group, LLC, a related party. The lease term is one year at a rate of $4,200 per month for a period of one year with an option to continue a month to month basis thereafter (See Note 8). On February 5, 2020, the Company agreed to settle a certain $900,000 convertible note payable issued to a shareholder dated August 2, 2016 and $312,006 in accrued interest. As part of the settlement the Company issued 1,000,000, 5 year warrants exercisable at $0.50 per share valued at $781,755 (See Note 9), 4,000,000 shares of common stock valued at $1,240,000, based on stock price on date of the agreement, in settlement of $400,000 of the principal balance of the note, and issued a new $500,000 11% promissory note. The issuance of the shares and warrants under the agreement resulted in the noteholder becoming a more than 5% shareholder and a related party. The new note is due in two payments, $250,000 January 2, 2022 and $250,000 on January 2, 2023. Interest will accrue from the date of this Note on the unpaid and outstanding Principal balance to be paid as follows: (a) Fifty-Four Thousand Nine Hundred Ninety-Three and 37/100 Dollars ($54,993.37) on January 4, 2021; plus (b) three hundred thousand (300,000) shares of common Stock, by January 3, 2022, plus (c) six hundred thousand (600,000) shares of common stock on January 3, 2023. The Company evaluated the modification under ASC 470-50 and determined that the modifications were considered substantial and qualified for extinguishment accounting under such guidance. As such the Company recorded a loss on extinguishment of debt of $1,725,879 associated with the excess reacquisition cost of the new debt over the carrying value of the original debt. Interest expense associated with the related party notes for the years ended December 31, 2020 and 2019 was $68,237 and $7,96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Disclosure</t>
        </is>
      </c>
      <c r="B1" s="2" t="inlineStr">
        <is>
          <t>12 Months Ended</t>
        </is>
      </c>
    </row>
    <row r="2">
      <c r="B2" s="2" t="inlineStr">
        <is>
          <t>Dec. 31, 2020</t>
        </is>
      </c>
    </row>
    <row r="3">
      <c r="A3" s="3" t="inlineStr">
        <is>
          <t>Notes</t>
        </is>
      </c>
    </row>
    <row r="4">
      <c r="A4" s="4" t="inlineStr">
        <is>
          <t>Notes Payable Disclosure</t>
        </is>
      </c>
      <c r="B4" s="4" t="inlineStr">
        <is>
          <t>NOTE 7 - NOTES PAYABLE Notes payable consist of the following at: December 31, 2020 December 31, 2019 Note payable, secured, 12% interest, due July 2020 $ - $ 150,000 Note payable, secured, 12% interest, due July 2020 - 100,000 Note payable, secured, 12% interest, due January 2020 - 50,000 Note payable, secured, 12% interest, due July 2020 - 100,000 Note payable, secured, 12% interest, due June 1, 2022 249,027 - Note payable, secured, 12% interest, due June 1, 2021 300,000 - Note payable, secured, 12% interest, due October 2019 - 5,750 Note payable, secured, 12% interest, due March 2020 - 12,000 Note payable, secured, 10% interest, due June 2021 231,813 - Notes payable, secured, 12% interest, due August 2021 258,207 - Total Notes Payable $ 1,039,047 $ 417,750 Less unamortized debt discounts (308,999) (5,943) Total Notes Payable 730,048 411,807 Less current portion (481,021) (411,807) Total Notes Payable - long term $ 249,027 $ - On September 2, 2016, the Company issued a $100,000 12% promissory note. The note was due on September 1, 2017. As an incentive to enter into the agreement the noteholder was also granted 25,000 shares valued at $25,000 which was recognized as a debt discount. On May 16, 2019, the maturity date of the note was extended to July 1, 2020 (see below) for the issuance of 50,000 shares of common stock valued at $21,000, which was recognized as a debt discount over the extended maturity date, which was recognized as a debt discount over the extended maturity date. As of December 31, 2020, the full amounts of the debt discount have been amortized. On February 2, 2018, the Company entered into an agreement with the note holder to split a certain note payable dated July 1, 2015 into two notes in the amount of $150,000 and $50,000, respectively. In addition to splitting the notes the noteholder also agreed to extend the due date of the new $50,000 note to July 1, 2018 and on June 4, 2018, for consideration of 15,000 shares the noteholder further agreed to extend the due date of the new $50,000 note to April 1, 2019. On November 15, 2018, both notes were further extended to January 1, 2020 (see below) for the issuance of 80,000 shares valued $40,800. On May 16, 2019, the maturity dates of both notes were extended to July 1, 2020 for the issuance of 50,000 shares of common stock valued at $21,000. The Company recorded the fair market value of all the shares issued for extensions to financing cost. On January 1, 2020, the Company entered into an agreement to consolidate three notes payable above dated September 2, 2016 and February 2, 2018 into one $300,000, 12% note due June 1, 2021. On June 1, 2021, the Company granted 1,000,000 $0.125 warrants to extend the date of the note to June 1, 2022 (See note 12). As consideration the Company issued the note holder 175,000 shares of common stock valued at $68,250 which was recorded as financing expense. The Company evaluated the modification under ASC 470-50 and determined that the modifications were considered substantial and qualified for extinguishment accounting under such guidance. As such the Company recorded a loss on extinguishment of debt of $68,250 associated with the excess reacquisition cost of the new debt over the carrying value of the original debt. No payments were made and the balance was $300,000 as of December 31, 2020. On June 11, 2018 the Company issued $160,000 of principal amount of 12% secured convertible promissory notes and warrants to purchase common stock. The notes were due between May and August 2018 and bear interest of percent (12%). The notes are secured by all of the Company’s assets. The outstanding principal amounts and accrued but unpaid interest of the notes is convertible at any time at the option of the holder into common stock at a conversion price of $1.00 per share. The notes were issued with warrants to purchase up to 160,000 shares of the Company’s common stock which were valued at $119,616. On May 16, 2019, the maturity date of the note was extended to January 11, 2020 for the issuance of 90,000 shares of common stock valued at $45,900. As of December 31, 2020, $165,516 of the debt discount was amortized and the note was shown net of unamortized discount of $0. On January 30, 2019, the Company issued a $100,000 12% promissory note. The note was due on December 31, 2019. As an incentive to enter into the agreement the noteholder was also granted 100,000 shares valued at $45,000 which was recognized as a debt discount. On May 16, 2019, the maturity date of the note was extended to December 31, 2020 (see below) for the issuance of 55,000 shares of common stock valued at $23,100 The Company recorded the fair market value of all the shares issued for extensions to financing cost. On January 1, 2020, the Company entered into an agreement to consolidate the above two notes payable dated June 11, 2018 and January 30, 2019 into one $260,000, 12% note due June 1, 2022. On February 24, 2021, the Company issued 500,000 shares to extend the date of the note to May 1, 2023 (See note 12). As consideration the Company issued the note holder 175,000 shares of common stock valued at $68,250, which was recognized as a financing cost. The Company evaluated the modification under ASC 470-50 and determined that the modifications were considered substantial and qualified for extinguishment accounting under such guidance. As such, the Company recorded a loss on extinguishment of debt of $68,250 associated with the excess reacquisition cost of the new debt over the carrying value of the original debt. During the year ended December 31, 2020, the Company paid $10,973 to the noteholder, and the balance of note was $249,027 as of December 31, 2020. On March 1, 2019, the Company issued a $12,000 12% promissory note. The note was due on March 1, 2020 has been paid in full as of December 31, 2020. On March 4, 2020, the Company issued a $12,000 10% promissory note. The note is due on March 4, 2021. On March 4, 2020, the Company issued a $12,000 promissory note. On April 17, 2020, the note and accrued interest in the amount of $12,140 was paid. On June 2, 2020, the Company entered in to a $345,000 note payable, including an original issue discount of $34,500 promissory note. Interest under the promissory note is 12% per annum, and the principal and all accrued but unpaid interest is due twelve (12) months from funding with monthly payment of $37,150 beginning on September 1, 2020. On September 6, 2020, the note was amended to increase the payments on the note to $41,420 and extended the first payment to October 2, 2020. In addition, as part of the amendment the Company can further extend the due date of the first payment with notice to the noteholder and payment of an extension fee of $4,142. The holder has the right upon an event of default to convert the note and accrued interest into common shares at the closing bid price on the date preceding the notice of conversion. As an incentive to enter into the agreement, the noteholder was also granted 1,468,085 shares valued at $308,298, based on market value of the shares of $0.21 on the date of the agreement which was recognized as a debt discount. During the year ended December 31, 2020, $196,287 of the discount was amortized and the note was shown net of unamortized discount of $146,511. During the year ended December 31, 2020, the Company paid $105,180 to the noteholder, and the balance of note was $239,820 as of December 31, 2020. On August 20, 2020, the Company entered in to a $278,000 note payable, including an original issue discount of $27,800 promissory note. Interest under the promissory note is 12% per annum, and the principal and all accrued but unpaid interest is due twelve (12) months from funding with monthly payment of $31,136 beginning on November 18, 2020. The holder has the right upon an event of default to convert the note and accrued interest into common shares at the closing bid price on the date preceding the notice of conversion. As an incentive to enter into the agreement, the noteholder was also granted 1,002,919 shares valued at $183,334, based on market value of the shares of $0.1828 on the date of the agreement which was recognized as a debt discount. During the year ended December 31, 2020, $76,934 of the discount was amortized and the note was shown net of unamortized discount of $162,488. During the year ended December 31, 2020, the Company paid $27,800 to the noteholder, and the balance of note was $250,200 as of December 31, 2020. Interest expense including amortization of the associated debt discount for the years ended December 31, 2020 and 2019 was $384,109 and $85,370, respectively. Payroll Protection Program On May 4, 2020, we received funds under the Paycheck Protection Program, a part of the CARES Act. The loan is serviced by Bank of America, and the application for these funds required us to, in good faith, certify that the current economic uncertainty made the loan necessary to support our ongoing operations. We used the funds for payroll and related costs. The receipt of these funds, and the forgiveness of the loan attendant to these funds, is dependent on our ability to adhere to the forgiveness criteria. The loan bears interest at a rate of 1.0% per annum and matures on May 4, 2022, with the first payment deferred until November 2020. Under the terms of the PPP, certain amounts may be forgiven if they are used in accordance with the CARES Act. The Company believes that the full amount of the $107,485 Paycheck Protection Program loan will be forgiven, and therefore, the entire loan is classified as a current liability in the accompanying Balance Sheet. Interest expense for the years ended December 31, 2020 and 2019 was $710 and $0, respectively. Convertible notes payable, net of debt discount consist of the following: December 31, 2020 December 31, 2019 Convertible note payable, secured, 12% interest, due August 31, 2019, in default 50,000 50,000 Convertible note payable, secured, 12% interest, due 120 days after delivery of payment notice from lender or November 1, 2019 - 900,000 Convertible note payable, secured, 12% interest, due February 1, 2021 100,000 100,000 Convertible note payable, secured, 12% interest, due February 15, 2021 50,000 50,000 Convertible note payable, secured, 12% interest, due May 22, 2020, in default 5,000 5,000 Convertible note payable, secured, 12% interest, due Feb 15, 2021 75,000 75,000 Convertible notes payable, secured, 4% interest, due October 14, 2020, in default 75,000 75,000 Convertible note payable, secured, 12% interest, due January 11, 2020 - 160,000 Convertible note payable, secured, 10% interest, due February 8, 2020, in default 50,000 50,000 Convertible note payable ,12% interest, due May 2020 - 337,000 Convertible note payable ,12% interest, due May 2020, in default 162,750 168,500 Convertible note payable, secured, 10% interest, due February 8, 2020, in default 50,000 50,000 Convertible note payable, secured, 12% interest, due on demand 44,060 31,500 Convertible note payable, secured, 10% interest, due October 2021 29,000 23,000 Convertible note payable, secured, 10% interest, due April 2022 26,000 - Convertible note payable, secured, 10% interest, due May 2021, in default 350,000 - Convertible note payable, secured, 10% interest, due October 18, 2021 26,083 - Convertible notes payable, secured, 10% interest, due May through November 2022 435,000 - Total convertible notes payable 1,527,893 2,075,000 Less unamortized discounts (465,719) (474,692) Total convertible notes payable, net $ 1,062,174 $ 1,600,308 Less current portion (970,839) (1,583,066) Convertible notes payable, net - Long-term $ 91,335 $ 17,242 On June 2, 2016, the Company issued $50,000 of principal amount of 12% secured convertible promissory notes and 50,000 warrants to purchase common stock. The note was due on August 31, 2018, was later extended to August 31, 2019, bears interest of twelve percent (12%) and is currently past due. The outstanding principal amounts and accrued but unpaid interest of the notes is convertible at any time at the option of the holder into common stock at a conversion price of $1.00 per share. The notes were issued with warrants to purchase up to 50,000 shares of the Company’s common stock at an exercise price of $1.50 per share. No payments were made and the balance was $50,000 as of December 31, 2020. On May 2, 2017, the Company issued $100,000 of principal amount of 12% secured convertible promissory notes and 20,000 warrants to purchase common stock. The note was due on May 2, 2020 and is secured by the Company’s accounts receivable and inventory and on August 1, 2020, for the issuance of 50,000 shares valued at $10,000 based on market value of the shares of $0.20 on the date of issuance, was further extended to February 1, 2021. On April 20, 2021, the noteholder agreed to extend the maturity date of the note to May 2, 2022 for 100,000 shares of common stock (See note 12). The outstanding principal amounts and accrued but unpaid interest of the notes is convertible at any time at the option of the holder into common stock at a conversion price of $0.50 per share. The notes were issued with warrants to purchase up to 10,000 shares of the Company’s common stock at an exercise price of $1.00 per share. For the years ended December 31, 2020 and 2019, the Company recorded amortization of the debt discount of $669 and $1,005, respectively. As of December 31, 2020, the note was shown net of unamortized discount of $0. On May 2, 2017, the Company issued $50,000 of principal amount of 10% secured convertible promissory notes and 10,000 warrants to purchase common stock. The note was due on May 2, 2020 and is secured by the Company’s accounts receivable and inventory. On April 22, 2020, the note was extended to May 2, 2021. As of the date of filing the note has not been paid and is currently past due. The outstanding principal amounts and accrued but unpaid interest of the notes is convertible at any time at the option of the holder into common stock at a conversion price of $0.50 per share. The notes were issued with warrants to purchase up to 10,000 shares of the Company’s common stock at an exercise price of $1.00 per share. For the years ended December 31, 2020 and 2019, the Company recorded amortization of the debt discount of $334 and $503, respectively. As of December 31, 2020, the note was shown net of unamortized discount of $0. On May 22, 2017, the Company issued $5,000 of principal amount of 10% secured convertible promissory notes and 1,000 warrants to purchase common stock at an exercise price of $1. The note was due on May 22, 2020 and is currently in default secured by the Company’s accounts receivable and inventory. The outstanding principal amounts and accrued but unpaid interest of the notes is convertible at any time at the option of the holder into common stock at a conversion price of $0.50 per share. The notes were issued with warrants to purchase up to 1,000 shares of the Company’s common stock at an exercise price of $1.00 per share. For the years ended December 31, 2020 and 2019, the Company recorded amortization of the debt discount of $32 and $50, respectively. As of December 31, 2020, the note was shown net of unamortized discount of $0. On February 15, 2018, the Company issued a $75,000 12% secured convertible promissory note. The note was due on February 24, 2020 and is secured by the Company’s accounts receivable and inventory. On April 22, 2020, the due date of the note was extended to February 15, 2021 for the issuance of 50,000 shares of common stock valued at $8,995 based on market value of the shares of $0.18 on the date of issuance. On February 12, 2021, the Company issued 500,000 shares to extend the date of the note to February 15, 2022 (See note 12). The Company evaluated the modification under ASC 470-50 and determined that the modifications were considered substantial and qualified for extinguishment accounting under such guidance. As such the Company recorded a loss on extinguishment of debt of $8,995 associated with the excess reacquisition cost of the new debt over the carrying value of the original debt. No payments were made and the balance was $75,000 as of December 31, 2020. On September 17, 2018, the Company issued a $50,000 10% promissory note. The note was due on September 18, 2020. As an incentive to enter into the agreement the noteholder was also granted 10,000 shares valued at $5,000, based on market value of the shares of $0.50 on the date of issuance. On February 9, 2019, the note was amended for the issuance of 50,000 shares of common stock valued at $30,000 based on market value of the shares of $0.60 on the date of issuance, which was recognized as a debt discount, additionally, the note holder agreed to change the conversion price of the note to a price of $0.50 per share. On February 8, 2021, the Company entered into an agreement to consolidate the notes into one $100,000, 10% note due February 8, 2022 convertible at $0.10 per share (See Note 12). Additionally, the maturity date of the note was changed to February 8, 2020 and the note is currently in default. As of December 31, 2020, the shares have not been issued and were included in stock payable. For the years ended December 31, 2020 and 2019, the Company recorded amortization of the debt discount of $4,204 and $21,513, respectively. As of December 31, 2020, the note was shown net of unamortized discount of $0. On December 14, 2018, the Company issued a $50,000 4% convertible note. The note was originally due on February 14, 2019 and is convertible at a rate of $0.50 per shares. As an incentive to enter into the agreement, the noteholder was also granted 10,000 shares valued at $5,000, based on market value of the shares of $0.60 on the date of issuance, which was recognized as a debt discount. For the years ended December 31, 2020 and 2019, the Company recorded amortization of the debt discount of $0 and $0, respectively, On February 14, 2019, the noteholder agreed to extend the note through October 14, 2020, and is in default as of December 31, 2020. As of December 31, 2020, the note was shown net of unamortized discount of $0. On January 25, 2019, the Company issued a $100,000 8% convertible note. The note was due on March 1, 2019 and is convertible at a rate of $0.50 per shares. On April 29, 2020, the note was amended to be due on demand but not before January 25, 2021 and the conversion price was changed to $0.10 per share. As consideration, the Company granted 140,000 three year warrants exercisable at $0.125 per share and valued at $21,836. The Company evaluated the modification under ASC 470-50 and determined that the modifications were considered substantial and qualified for extinguishment accounting under such guidance. As such the Company recorded a loss on extinguishment of debt of $34,086 associated with the excess reacquisition cost of the new debt over the carrying value of the original debt. Additionally, the reduction of the conversion price resulted in a beneficial conversion feature totaling $12,250. The noteholder is due two shares of common stock for every dollar funded. As of December 31, 2020, the noteholder advanced a total of $79,660 and is due 194,320 shares valued at $56,314, based on market value of the shares on the date of the agreement, and the Company has made payments on the principal balance of $35,600. Subsequent to year end, the Company issued 157,920 shares that are due under the note and included in stock payable as of December 31, 2020 (See note 12). As of December 31, 2020, there was an outstanding balance on the note in the amount of $44,060. For the years ended December 31, 2020 and 2019, the Company recorded amortization of the debt discount of $6,250 and $31,250, respectively. As of December 31, 2020, the note was shown net of unamortized discount of $0. On February 8, 2019, the Company issued a $50,000 10% convertible note. The note was due on February 8, 2020 and is currently in default. As an incentive to enter into the agreement, the noteholder was also granted 60,000 shares valued at $30,000, which was recognized as a debt discount. For the years ended December 31, 2020 and 2019, the Company recorded amortization of the debt discount of $3,205 and $26,795, respectively. As of December 31, 2020, the note was shown net of unamortized discount of $0. On February 19, 2019, the Company issued a $25,000 4% convertible note. The note was due on August 19, 2019 and is convertible at a rate of $0.50 per share. On February 14, 2019, the noteholder agreed to extend the note through October 14, 2020. As an incentive to enter into the agreement, the noteholder was also granted 5,000 shares valued at $2,500, which was recognized as a debt discount. As of December 31, 2020, the shares have not been issued and were included in stock payable. For the years ended December 31, 2020 and 2019, the Company recorded amortization of the debt discount of $0 and $2,500, respectively. As of December 31, 2020, the note was shown net of unamortized discount of $0. On October 18, 2019, the Company issued a $23,000 10% convertible note. The note is due on October 17, 2021 and is convertible at a rate of $0.50 per share. As an incentive to enter into the agreement, the noteholder was also granted 46,000 shares valued at $15,175, based on market value of the shares of $0.33 on the date of issuance, which was recognized as a debt discount. During the year ended December 31, 2020, the Company restructured the note to reduce the conversion price to $0.10 per share and the noteholder advanced another $6,000. As consideration, the Company issued an additional 12,000 shares of common stock valued at $4,560 and 232,000 warrants valued at $82,131. The Company evaluated the modification under ASC 470-50 and determined that the modifications were considered substantial and qualified for extinguishment accounting under such guidance. As such the Company recorded a loss on extinguishment of debt of $102,905 associated with the excess reacquisition cost of the new debt over the carrying value of the original debt. On November 5, 2019, the Company entered into a $562,000 convertible note payable, including an original issue discount of $56,200 pursuant to which we borrowed $337,000, including a $37,000 original issue discount in the first tranche during the year ended December 31, 2019. Interest under the convertible promissory note is 12% per annum, and the principal and all accrued but unpaid interest was due 180 days from funding. The note is convertible at the lesser of (i) 70% multiplied by the lowest Trading Price during the previous twenty-five (25) trading day period ending on the latest complete Trading Day prior to the date of the note and 70% of the market price. As an incentive to enter into the agreement, the noteholder was also granted 854,000 shares valued at $307,440. The Company analyzed the conversion feature and determined it was required to be bifurcated and recognized as a derivative liability. The derivative at inception was valued at $392,061, based on the Black Scholes Merton pricing model. As the fair value of the derivative and the shares issued at inception were in excess of the face amount of the note, the Company recorded a debt discount in the amount of $337,000 to be amortized utilizing the effective interest method of accretion over the term of the note. On January 30, 2020, the Company borrowed an additional $225,000, including a $25,500 original issue discount. As an incentive, the noteholder was also granted an additional 476,493 shares valued at $147,713. The Company analyzed the conversion feature and determined it was required to be bifurcated and recognized as a derivative liability. The derivative at inception was valued at $212,798, based on the Black Scholes Merton pricing model. As the fair value of the derivative and the shares issued at inception were in excess of the face amount of the note, the Company recorded a debt discount in the amount of $225,000 to be amortized utilizing the effective interest method of accretion over the term of the note. Further, the excess of $161,011 was recognized as a financing cost on the Statement of Operations. For the years ended December 31, 2020 and 2019, the Company recorded amortization of the debt discount of $457,735 and $104,265, respectively. As of December 31, 2020, $562,000 of the debt discount has been amortized and the note was shown net of unamortized discount of $0. On May 5, 2020, the Company paid the principal and accrued interest under the first tranche of $357,852 and on August 20, 2020, the Company paid the principal and accrued interest of the second tranche of $239,055. The fair value of the derivative liability associated with the first and second tranches on the date of settlement of $275,728 and $188,276, respectively were reclassified to additional paid in capital. On November 19, 2019, the Company entered in to a $281,000 convertible note payable, including an original issue discount of $28,100 convertible promissory note pursuant to which $150,000 was borrowed, including a $18,500 discount during the year ended December 31, 2019. Interest under the convertible promissory note is 12% per annum, and the principal and all accrued but unpaid interest is due 180 days from funding. The note is convertible at the lesser of (i) 70% multiplied by the lowest Trading Price during the previous twenty-five (25) trading day period ending on the latest complete Trading Day prior to the date of the note and 70% of the market price. As an incentive to enter into the agreement, the noteholder was also granted 427,000 shares valued at $175,070. The Company analyzed the conversion feature and determined it was required to be bifurcated and recognized as a derivative liability. The derivative at inception was valued at $192,226, based on the Black Scholes Merton pricing model. As the fair value of the derivative and the shares issued at inception were in excess of the face amount of the note, the Company recorded a debt discount in the amount of $168,500 to be amortized utilizing the effective interest method of accretion over the term of the note. Further, the excess of $104,041 was recognized as a financing cost on the Statement of Operations On May 20, 2020, the noteholder agreed to extend the due date of the first tranche of funding until July 19, 2020 and is currently past due. On May 20, 2020, the Company incurred a default penalty of 50% of the balance of the note amounting to $54,250. For the years ended December 31, 2020 and 2019, the Company recorded amortization of the debt discount of $129,401 and $39,099, respectively. As of December 31, 2020, $168,500 of the debt discount has been amortized and the note was shown net of unamortized discount of $0. As of December 31, 2020, the Company paid the $60,000 toward the principal balance under the first tranche of $60,000. The fair value of the derivative liability associated with the tranche on the date of settlement of $62,448 was recorded to additional paid in capital. The fair value of the derivative liability associated with the default penalty of $49,051, was charged it to financing cost. The embedded conversion feature in the convertible debt instruments above, dated November 5, 2019 and November 19, 2019, were convertible at issuance, which qualified them as a derivative instrument since the number of shares issuable under the note is indeterminate based on guidance in ASC 815-15, “Derivatives and Hedging (“Topic No. 815-15”). Topic No. 815-15 requires the Company to bifurcate and separately account for the conversion features as an embedded derivative contained in the Company’s convertible debt. The Black-Scholes model, adopted by management as an appropriate financial model, utilized the following inputs to value the derivative liabilities at the date of issuance of the convertible note through December 31, 2020: Risk free interest rate 0.08% - 1.57% Expected term (years) 0.000 - 0.50 Expected volatility 263% - 367 Expected dividends 0% On January 8, 2020, the Company issued a $26,083 convertible note. The note is due on January 8, 2022 and is convertible at a rate of $0.10 per shares. As an incentive to enter into the agreement, the noteholder was also granted 52,166 shares and 208,664 2-year warrants exercisable at $0.125. The issuance of the note and warrants resulted in a discount from the beneficial conversion feature totaling $26,083, including $13,203 attributable to the conversion feature, $10,566 attributable to the warrants, and $2,313 was attributable to the shares. The excess fair value of the consideration given of $19,823 was recorded as financing expense. For the years ended December 31, 2020 and 2019, the Company recorded amortization of the debt discount of $12,574. As of December 31, 2020, the note was shown net of unamortized discount of $13,509. On May 1, 2020, the Company issued a $350,000 6% convertible note. The note is due on May 1, 2021 and is convertible at a rate of $0.125 per shares, resulting in a debt discount from a beneficial conversion feature $42,000. On April 30, 2021, the noteholder agreed to extend the maturity date of the note to May 1, 2022 for 100,000 shares of common stock (See note 12). As an incentive to enter into the agreement the noteholder was also granted 1,500,000 shares valued at $207,000, which was also recognized as a debt discount. For the year ended December 31, 2020, the Company recorded amortization of the debt discount of $166,455. As of December 31, 2020, the note was shown net of unamortized discount of $82,545. On April 30, 2020, the Company issued a $100,000 8% convertible note. The note is due on April 30, 2022 and is convertible at a rate of $0.125 per shares which resulted in a discount from the beneficial conversion feature totaling 20,250. The note holder is due two shares of common stock and eight three-year warrants exercisable at a rate of $0.125 for every dollar funded. As of December 31, 2020, the noteholder advanced a total of $26,000 and is due 52,000 shares valued at $7,740, based on market value of the shares of $0.14 on the date of funding and 208,000 warrants valued at $26,000 which was recorded as financing expense. As of December 31, 2020, the 52,000 shares were not issued and were included in stock payable. For the year ended December 31, 2020, the Company recorded amortization of the debt discount of $11,546. As of December 31, 2020, the note was shown net of unamortized discount of $14,454. During year ended December 31, 2020, we issued several secured convertible promissory notes dated between May 5th and November 25th, 2020, in the aggregate principal amount of $435,000 to several accredited investors through a private placement. The convertible notes bear interest at a rate of 10% per annum, mature two years from issuance. The notes and accrued interest are convertible at the option of the noteholders into our common stock at $0.125 per share. As an incentive to enter into the agreements the Company also issued 3,480,000 three year warrants exercisable at $0.125 per share. The issuance of the note and warrants resulted in a discount from the beneficial conversion feature totaling $435,000, including $178,565 attributable to the conversion feature, $256,435 attributable to the warrants (Note 9), which was recorded as a debt discount. During the years ended December 31, 2020, $79,789 of the discount was amortized and the note was shown net of unamortized discount of $355,211. As part of the private placement, the Company paid a consultant a $50,000 retainer and commissions equivalent to 10% of the gross proceeds received from the issuance of convertible notes which were recorded as financing cost. Interest expense including financing cost and amortization of the associated debt discount on all of the above convertible notes for the year ended December 31, 2020 and 2019 was $1,013,972 and $697,30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Notes</t>
        </is>
      </c>
    </row>
    <row r="4">
      <c r="A4" s="4" t="inlineStr">
        <is>
          <t>Commitments and Contingencies</t>
        </is>
      </c>
      <c r="B4" s="4" t="inlineStr">
        <is>
          <t>NOTE 8 - COMMITMENTS AND CONTINGENCIES Operating Lease Agreements The Company determines whether or not a contract contains a lease based on whether or not it provides the Company with the use of a specifically identified asset for a period of time, as well as both the right to direct the use of that asset and receive the significant economic benefits of the asset. The Company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 The Company has entered into lease agreements as a lessee for the use of office space. These lease agreements are classified as operating leases and the liability and right-of-use asset are recognized on the balance sheet at lease commencement. Leases with an initial term of 12 months or less are not recorded on the balance sheet and are recognized as lease expense on a straight-line basis over the lease term. As a result of the adoption of ASC 842, the Company recognized an operating lease liability and right-of-use asset of $64,978. The discount rate utilized for classification and measurement purposes as of the inception date of the lease is based on the Company’s collateralized incremental interest rate to borrow of 12%, as the rate implicit in the lease is not determinable. During 2018, the Company executed a lease agreement. The lease term is 39 months at a rate of $1,680 per month with 3% increases beginning January 1, 2021 and rent commencing on January 1, 2019. The Company was required to pay a $1,781 security deposit. In January 2019, the Company executed a lease agreement with Templar Asset Group, LLC, a related party. The lease term is one year at a rate of $4,200 per month for a period of one year with an option to continue a month to month basis thereafter. Under ASC 842, this lease is not recorded on the balance sheet as its term is 12 months or less. Undiscounted Cash Flows As of December 31, 2020, the right of use asset and lease liability were shown on the consolidated balance sheet at $33,990 and $37,189, respectively. The table below reconciles the fixed component of the undiscounted cash flows and the total remaining years to the operating lease liability recorded on the consolidated balance sheet as of December 31, 2020: Amounts due as of December 31, 20120 Operating Leases 2021 20,765 2022 21,370 Total minimum lease payments $ 42,135 Less: effect of discounting (4,946) Present value of future minimum lease payments $ 37,189 Less: current obligations under leases (16,424) Long-term lease obligations $ 20,765 Legal Matter On July 6, 2020 we received a letter from the staff of the Division of Enforcement of the Securities and Exchange Commission (the “Staff”) that indicated the Company may have violated certain rules and regulations regarding a late filing notification filed by the Company and that the Staff is conducting an informal inquiry into the matter. The Staff has asked the Company to voluntarily submit certain information to it and the Company has done so and is cooperating with the Staff into their inquiry. No formal complaint has been filed and we expect to resolve this matter with the Staff without formal litigation. (See Note 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Warrants Disclosure</t>
        </is>
      </c>
      <c r="B1" s="2" t="inlineStr">
        <is>
          <t>12 Months Ended</t>
        </is>
      </c>
    </row>
    <row r="2">
      <c r="B2" s="2" t="inlineStr">
        <is>
          <t>Dec. 31, 2020</t>
        </is>
      </c>
    </row>
    <row r="3">
      <c r="A3" s="3" t="inlineStr">
        <is>
          <t>Notes</t>
        </is>
      </c>
    </row>
    <row r="4">
      <c r="A4" s="4" t="inlineStr">
        <is>
          <t>Stock Warrants Disclosure</t>
        </is>
      </c>
      <c r="B4" s="4" t="inlineStr">
        <is>
          <t>NOTE 9 - STOCK WARRANTS On January 8, 2020, the Company granted 208,664 warrants with terms of 3.3 years exercisable at $0.125 per share with the issuance of a convertible note payable, valued at $19,277. The warrants were valued using the Black-Scholes option pricing model. Assumptions used in the valuation include the following: a) market value of stock on measurement date of $0.38; b) risk-free rate of 1.61%; c) volatility factor of 166%; d) dividend yield of 0%. On January 8, 2020, the Company granted 232,000 warrants 3.3 years warrants exercisable at $0.125 per share with the issuance of a convertible note payable, valued at $82,131. The warrants were valued using the Black-Scholes option pricing model. Assumptions used in the valuation include the following: a) market value of stock on measurement date of $0.38; b) risk-free rate of 1.61%; c) volatility factor of 166%; d) dividend yield of 0%. On February 5, 2020, the Company granted 1,965,094 warrants with a term of 5 years exercisable at $0.50 per shares warrants, valued $566,269 as part of a note settlement agreement. Additionally, as part of the agreement the Company modified 1,666,666 previously issued to include the same terms of the warrants issued under the agreement. The Company valued the modification of warrants at $215,486, which the difference of the fair value of the warrants before and after the modification and recorded the value to loss on extinguishment of notes payable. The warrants were valued using the Black-Scholes option pricing model. Assumptions used in the valuation include the following: a) market value of stock on measurement date of $0.30-$0.31; b) risk-free rate of 1.48-1.49%; c) volatility factor of 175-177.6%; d) dividend yield of 0%. On February 19, 2020 the Company converted the 76,000 outstanding Series A preferred shares, based on the automatic conversion terms into 205,000 common shares and 76,000 warrants have been issued, with the remaining 175,000 shares of common stock still to be issued and recognized as stock payable. On April 29, 2020, the Company granted 140,000 3 years warrants exercisable at $0.125 per share with the amendment of a convertible note payable, valued at $21,836. The warrants were valued using the Black-Scholes option pricing model. Assumptions used in the valuation include the following: a) market value of stock on measurement date of $0.17; b) risk-free rate of .24%; c) volatility factor of 192%; d) dividend yield of 0%. On May 7, 2020, the Company granted 162,000 3 years warrants exercisable at $0.125 per share with the issuance of a convertible note payable, valued at $10,339. The warrants were valued using the Black-Scholes option pricing model. Assumptions used in the valuation include the following: a) market value of stock on measurement date of $0.14; b) risk-free rate of .19%; c) volatility factor of 192%; d) dividend yield of 0%. During the period ending December 31, 2020, the Company granted 3,480,000 3 years warrants exercisable at $0.125 per share with the issuance of a convertible note payable, valued at $256,435. The warrants were valued using the Black-Scholes option pricing model. Assumptions used in the valuation include the following: a) market value of stock on measurement date of $0.01 - $0.22; b) risk-free rate of 0.16% - 22.9%; c) volatility factor of 195% - 221%; d) dividend yield of 0%. During the period ending December 31, 2020 the Company issued 6,050,000 units, which included 6,050,000 3 years warrants exercisable at $0.125 per share and 6,050,000 shares of common stock for $632,000 cash. The following is a summary of stock warrants activity during the period ended . Number of Shares Weighted Average Exercise Price Balance, December 31, 2019 2,478,124 $1.00 Warrants granted and assumed 13,979,758 $0.23 Warrants expired - - Warrants canceled (1,666,000) $1.00 Warrants exercised - Balance outstanding and exercisable, December 31, 2020 14,791,882 $0.27 The following is a summary of stock warrants activity during the period ended . Number of Shares Weighted Average Exercise Price Balance, December 31, 2018 2,395,624 $1.00 Warrants granted and assumed 82,500 $1.00 Warrants expired - - Warrants canceled - - Warrants exercised - - Balance outstanding and exercisable, December 31, 2019 2,478,124 $1.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 Disclosure</t>
        </is>
      </c>
      <c r="B1" s="2" t="inlineStr">
        <is>
          <t>12 Months Ended</t>
        </is>
      </c>
    </row>
    <row r="2">
      <c r="B2" s="2" t="inlineStr">
        <is>
          <t>Dec. 31, 2020</t>
        </is>
      </c>
    </row>
    <row r="3">
      <c r="A3" s="3" t="inlineStr">
        <is>
          <t>Notes</t>
        </is>
      </c>
    </row>
    <row r="4">
      <c r="A4" s="4" t="inlineStr">
        <is>
          <t>Income Taxes Disclosure</t>
        </is>
      </c>
      <c r="B4" s="4" t="inlineStr">
        <is>
          <t>NOTE 10 - INCOME TAXES Deferred income taxes reflect the net tax effects of temporary differences between the carrying amounts of assets and liabilities for financial reporting purposes and the amounts used for income tax purposes. The Company recorded the valuation allowance due to the uncertainty of future realization of federal and state net operating loss carryforwards. -The deferred income tax assets are comprised of the following at December 31, 2020 and 2019: 2020 2019 Deferred income tax assets: $ 11,980,119 $ 9,866,701 Valuation allowance (11,980,119) (9,866,701) Net deferred tax asset $ - $ - Reconciliation between the statutory rate and the effective tax rate is as follows at December 31, 2020 and 2019: 2020 2019 Effective Tax Rate Reconciliation: Federal statutory tax rate 21.0% 21.0% State taxes, net of federal benefit 0.0% 0.0% Change in valuation allowance (21.0)% (21.0)% Effective tax rate 0.0% 0.0% As of December 31, 2020, the Company had net operating loss carryforwards of approximately $27,291,089 and net operating loss carryforwards expire in 2021 through 2030. The current year’s net operating loss will carryforward indefinitely, limited to 80% of the current year taxable income. The current income tax benefit of $2,219,089 generated for the year ended December 31, 2020 was offset by an equal increase in the valuation allowance. The valuation allowance was increased due to uncertainties as to the Company’s ability to generate sufficient taxable income to utilize the net operating loss carryforwards which is the only significant component of deferred taxes. The Company recognizes interest and penalties related to uncertain tax positions in general and administrative expense. As of December 31, 2020 and 2019 the Company has no unrecognized uncertain tax positions, including interest and penal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Disclosure</t>
        </is>
      </c>
      <c r="B1" s="2" t="inlineStr">
        <is>
          <t>12 Months Ended</t>
        </is>
      </c>
    </row>
    <row r="2">
      <c r="B2" s="2" t="inlineStr">
        <is>
          <t>Dec. 31, 2020</t>
        </is>
      </c>
    </row>
    <row r="3">
      <c r="A3" s="3" t="inlineStr">
        <is>
          <t>Notes</t>
        </is>
      </c>
    </row>
    <row r="4">
      <c r="A4" s="4" t="inlineStr">
        <is>
          <t>Stockholders' Equity Disclosure</t>
        </is>
      </c>
      <c r="B4" s="4" t="inlineStr">
        <is>
          <t>NOTE 11 - STOCKHOLDERS’ EQUITY The Company is authorized to issue 10,000,000 shares of it $0.001 par value preferred stock and 100,000,000 shares of its $0.001 par value common stock. On October 26, 2020, the Board of Directors (the Board), authorized the Company to amend the Articles of Incorporation of the Corporation to increase the authorized capital stock of the Corporation to 1,010,000,000 shares, of which 1,000,000,000 shall be authorized as common shares and 10,000,000 shall be authorized as preferred shares. Additionally, the Board authorized the execution of a reverse split of the issued and outstanding shares of the Corporation’s common stock at a ratio of up to one post-split share per twenty-five pre-split shares (1:25) at a time and exact ratio amount the Board of Directors deems appropriate. On May 25, 2021, the Board of Directors increased the authorized shares from 100,000,000 to 150,000,000. The Company has also designated 76,000 shares of Series A Preferred Stock. Each share of Series A Preferred Stock is convertible, at any time, at the option of the holder, into five shares of our common stock and one warrant to purchase one share of our common stock at $1.00 per share. All Preferred Stock automatically converts into shares of the Company’s common stock and warrants after three years from the original issue date of the Preferred Stock. On February 19, 2020 the Company converted the 76,000 outstanding Series A preferred shares, based on the automatic conversion terms into 205,000 common shares and 76,000 warrants have been issued, with the remaining 175,000 shares of common stock still to be issued and recognized as stock payable. On January 3, 2020, the Company issued 200,000 shares of common stock for $50,000 cash at $0.25 per share. On January 3, 2020, the Company issued 100,000 shares for services with a fair value of $39,000, based on stock price of $0.39 on date of the agreement. On January 30, 2020, the Company issued 15,000 shares for services with a fair value of $6,390 that were due during the year ended December 31, 2019 and included in stock payable. On February 5, 2020, the Company issued 4,000,000 shares for the settlement of debt with a fair value of $1,240,000, based on stock price of $0.31 on date of the agreement. On February 5, 2020, the Company issued 3,600,000 shares for services with a fair value of $1,116,000, based on stock price of $0.31 on date of the agreement. On March 9, 2020, the Company cancelled a consulting agreement entered into during the year ended December 31, 2019. As a result, the Company received and cancelled 500,000 shares of common stock valued $125,000, based on stock price of $0.25 on date of reacquisition. On March 10, 2020, the Company issued 300,000 shares for services with a fair value of $103,000 based on stock price of $0.23-$0.40 on date of the agreement. On March 11, 2020, the Company received $100,000 in cash proceeds for the issuance of 500,000 shares of common stock, which were issued on April 1, 2020. On April 2, 2020, the Company filed a certificate of designation of preferences, rights and limitations of a new Series B Preferred Stock with the Secretary of State of Nevada, designating 10,000 shares of preferred stock, par value $0.001 of the Company, as Series B Preferred Stock. The new Series B Preferred Stock does not pay a dividend, does not have any liquidation preference over other securities issued by the Company and are not convertible into shares of the Company’s common stock. For so long as any shares of the Series B Preferred Stock remain issued and outstanding, the holders thereof, voting separately as a class, shall have voting power equal to a controlling 51% of the total vote on all shareholder matters of the Company. Upon or after the third anniversary of the initial issuance date, the Company shall have the right, at the Company’s option, to redeem all or a portion of the shares of Series B Preferred Stock, at a price per share equal to par value. On April 2, 2020, the Board issued 5,000 shares of the Series B Preferred Stock to the Company’s Chief Executive Officer and President, Michael Stebbins, and 5,000 shares of the Series B Preferred Stock to the Company’s Secretary and Treasurer, Robertson Orr for the purpose of assuring that they retains voting control of the Company. The shares were valued at $3,073,595 which was based on the value of the voting rights, which was determined based on the equity value of 51% of outstanding shares using a stock price of $0.11 on April 2, 2020. The $3,073,595 was recognized as shares issued for services included in professional fees expenses on the consolidated Statement of Operations. On May 1, 2020, the Company issued 1,500,000 shares of common stock for $210,000 as commitment shares for the issuance of a certain note payable issued on May 1, 2020. On July 9, 2020 the company sold 70,000 shares of common stock and 70,000 warrants for cash proceeds of $7,000. These shares were issued. On June 5, 2020, the Company issued 1,468,085 shares of common stock $308,298 as commitment shares for the issuance of a certain note payable issued on June 5, 2020. On June 10, 2020, the Company received and cancelled 674,000 shares of common stock valued $175,240, based on stock price on date of reacquisition. On June 12, 2020, the Company issued 1,300,000 shares of common stock for $175,000. On June 12, 2020, the Company issued 25,000 shares for services with a fair value of $8,000 based on stock price of $0.32 on date of the agreement. On June 1, 2020 the Company entered into an agreement to provide 250,000 shares of common stock with a fair value of $60,000 based on stock price of $0.24 on date of the agreement in connection with consulting services. On June 15, 2020 the Company entered into an agreement to provide 250,000 shares of common stock with a fair value of $42,500 based on stock price of $0.17 on date of the agreement in connection with consulting services. On July 9, 2020, the Company issued 420,000 of common stock for $42,000 cash. On July 30, 2020, the Company issued 15,000 shares for services with a fair value of $2,805 based on stock price of $0.19 on date of the agreement. On August 1, 2020, the Company issued 80,000 shares for services with a fair value of $15,760 based on stock price of $0.20 on date of the agreement. On August 1, 2020, the Company issued 50,000 shares to extend the due date of a certain note payable dated May 2, 2017 with a fair value of $9,850, based on stock price of $0.20 on date of the agreement. On August 3, 2020, the Company issued 320,000 shares for services, of which 220,000 shares were bonus shares with a fair value of $41,800 based on stock price of $0.19 on date of grant. On August 3, 2020, the Company issued 750,000 of common stock for $75,000 cash. On August 10, 2020, the Company issued 750,000 shares for services with a fair value of $157,500 based on stock price of $0.21 on date of the agreement. On August 10, 2020, the Company issued 500,000 of common stock for $50,000 cash. On August 20, 2020, the Company issued 1,002,919 shares of common stock $183,334 as commitment shares for the issuance of a certain note payable issued on August 20, 2020. On August 30, 2020, the Company issued 250,000 shares for services with a fair value of $60,000 based on stock price of $0.24 on date of the agreement. On August 23, 2020, the Company issued 500,000 shares for services with a fair value of $90,000 based on stock price of $0.18 on date of the agreement. On August 25, 2020, the Company issued 500,000 shares for services with a fair value of $75,000 based on stock price of $0.15 on date of the agreement. On August 31, 2020, the Company issued 150,000 shares for services with a fair value of $18,000 based on stock price of $0.12 on date of the agreement. On September 1, 2020, the Company issued 500,000 shares for services with a fair value of $100,000 based on stock price of $0.20 on date of the agreement. On September 4, 2020, the Company issued 300,000 shares for services with a fair value of $30,000 based on stock price of $0.10 on date of the agreement. On September 8, 2020, the Company issued 875,000 of common stock for $87,500 cash. On September 13, 2020, the Company issued 250,000 shares for services with a fair value of $42,500 based on stock price of $0.17 on date of the agreement. On September 15, 2020, the Company issued 175,000 shares for services with a fair value of $33,750 based on stock price of $0.13 to $0.024 on date of the agreement. On September 15, 2020, the Company issued 25,000 shares for services with a fair value of $6,000 based on stock price of $0.24 on date of the agreement. On September 28, 2020, the Company issued 600,000 shares for services with a fair value of $110,000 based on stock price of $0.10 to $0.20 on date of the agreement. On September 29, 2020, the Company issued 350,000 of common stock for $35,000 cash. On September 29, 2020, the Company issued 250,000 shares for services with a fair value of $45,000 based on stock price of $0.18 on date of the agreement. On September 30, 2020, the Company issued 100,000 of common stock for $10,000 cash. On October 1, 2020 the Company issued 1,950,000 shares of common stock with a fair value of $390,000 based on stock prices between $0.20 in connection with consulting services. On October 5, 2020 the Company sold 1,500,000 shares of common stock and 1,500,000 warrants for cash proceeds of $150,000. As of December 31, 2020, the shares were not issued and included were included in stock payable. On October 22, 2020, the Company issued 1,210,000 shares for services with a fair value of $269,200 based on stock price between $0.17 and $0.27 on date of the agreement. On October 22, 2020 the Company sold 500,000 shares of common stock and 500,000 warrants for cash proceeds of $50,000. On December 16, 2020, the Company issued 1,700,000 shares for services with a fair value of $306,000 based on stock price between $0.15 and $0.20 on date of the agreement. On December 31, 2020 the Company sold 325,000 shares of common stock and 325,000 warrants for cash proceeds of $32,500. During the year ended December 31, 2020, the Company issued 500,000 shares to consultant in error and is in the process of the having the shares returned. As of the date of filing the shares have not been return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Notes</t>
        </is>
      </c>
    </row>
    <row r="4">
      <c r="A4" s="4" t="inlineStr">
        <is>
          <t>Subsequent Events</t>
        </is>
      </c>
      <c r="B4" s="4" t="inlineStr">
        <is>
          <t>NOTE 12 - SUBSEQUENT EVENT On January 4, 2021, the Company entered into an agreement with the note holder of a certain related party notes payable dated February 5, 2020 to convert $200,000 of the principal balance of the note and to extend the payment date of the first interest payment of $54,993.87 to January 2, 2023. As consideration, the Company issued the noteholder 2,200,000 shares of common stock. On January 6, 2021, the Company entered into a $275,000, 12% convertible note payable including an original issue discount of $25,000. As part of the note agreement the Company also granted the noteholder 982,861 shares of common stock valued $167,086. In addition the Company granted 152,000 five year warrants exercisable at $0.125 to a broker as a finder’s fee. On January 8, 2021, the Company entered into a $125,000, 30% note payable due on June 8, 2021. Under the note the Company must make interest only payments of $3,125 starting on February 10, 2021 and continuing through maturity. On March 12, 2021, the Company entered into a $101,125, 24% note payable due on July 12, 2021. On March 3, 2021, the Company entered into a $25,000, 4% note payable due on March 3, 2022. The note is convertible at the option of the noteholder at $0.10 per share. On February 8, 2021, the Company entered into an agreement to consolidate two $50,000 notes payable dated September 17, 2018 and February 8, 2019 into one $100,000, 10% note due February 8, 2022 convertible at $0.10 per share. As consideration the Company is to issue the note holder 100,000 shares of common stock. As of the date of filing the shares have not been issued. On February 4, 2021, the Company issued 2,175,000 shares for services. On February 8, 2021, the Company sold 150,000 shares of common stock and 150,000 warrants for cash proceeds of $15,000. On February 8, 2021, the Company issued 60,000 shares for services. On February 17, 2021, the Company issued 116,320 shares in connection with shares due from a certain note payable dated January 25, 2019 and included in stock payable as of December 31, 2020. On February 17, 2021, the Company issued 35,000 shares for services. On February 17, 2021, the Company sold 1,500,000 shares of common stock and 1,500,000 warrants for cash proceeds of $150,000. On February 24, 2021, the Company issued 500,000 shares to extend a certain note payable dated January 25, 2019. On February 24, 2021, the Company sold 100,000 shares of common stock and 100,000 warrants for cash proceeds of $10,000. On February 12, 2021, the noteholder of a certain note dated February 15, 2018, agreed to extend the maturity date of the note to February 15, 2022 for 50,000 shares of common stock. As of the date of filing the shares have not been issued. On February 24, 2021, the Company issued 3,900,000 shares for services. On March 17, 2021, the Company sold 2,000,000 shares of common stock for cash proceeds of $200,000. On April 20, 2021, the noteholder of a certain note dated May 2, 2017, agreed to extend the maturity date of the note to May 2, 2022 for 100,000 shares of common stock. As of the date of filing the shares have not been issued. On April 30, 2021, the noteholder of a certain note dated May 2, 2017, agreed to extend the maturity date of the note to May 1, 2022 for 100,000 shares of common stock. As of the date of filing the shares have not been issued. On June 1, 2021, the noteholder of a certain note dated January 1, 2020, agreed to extend the maturity date of the note to June 1, 2022. In addition, the note was amended to allow for the note holder to covert the note at $0.10 per share. As consideration the Company granted the noteholder 1,000,000 three year warrants exercisable at $0.125. On July 6, 2020 we received a letter from the staff of the Division of Enforcement of the Securities and Exchange Commission (the “Staff”) that indicated the Company may have violated certain rules and regulations regarding a late filing notification filed by the Company and that the Staff is conducting an informal inquiry into the matter. On April 29, 2021, the Company agreed to pay civil penalties of $25,000 to the Securities and Exchange Commission in settlement of the matter. Payment shall be made in the following four installments: (1) $5,000 within 14 days of entry of the order; (2) $7,500 within 180 days of entry of the order; (3) $6,250 within 270 days of entry of the order; and (4) $6,250 within 360 days of entry of the order. On June 15, 2021, the Company sold 1,500,000 shares of common stock for cash proceeds of $150,000 which was received during the year ended December 31, 2020 and included in stock payable. On June 15, 2021, the Company sold 792,590 shares of common stock for cash proceeds of $79,259. On June 15, 2021, the Company issued 41,600 shares of common stock, in connection with an additional $20,800 advance received on March 3, 2021 related to a certain note payable dated January 25,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Organization Policy (Policies)</t>
        </is>
      </c>
      <c r="B1" s="2" t="inlineStr">
        <is>
          <t>12 Months Ended</t>
        </is>
      </c>
    </row>
    <row r="2">
      <c r="B2" s="2" t="inlineStr">
        <is>
          <t>Dec. 31, 2020</t>
        </is>
      </c>
    </row>
    <row r="3">
      <c r="A3" s="3" t="inlineStr">
        <is>
          <t>Policies</t>
        </is>
      </c>
    </row>
    <row r="4">
      <c r="A4" s="4" t="inlineStr">
        <is>
          <t>Organization Policy</t>
        </is>
      </c>
      <c r="B4" s="4" t="inlineStr">
        <is>
          <t>Organization The Company was incorporated on March 7, 2008 under the laws of the State of Nevada, as Alcantara Brands Corporation. On October 5, 2010, the Company amended its articles of incorporation and changed its name to Bollente Companies, Inc. On June 4, 2018, the Company amended its articles of incorporation and changed its name to Trutankless, Inc. The Company is involved in sales, marketing, research and development of a high quality, whole-house, smart electric tankless water heater that is more energy efficient than conventional products. Management anticipates the Company’s trutankless water heater, with Wi-Fi capability and trutankless’ proprietary apps offered in the iOS and Android store, will augment existing products in the home automation spa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151628</v>
      </c>
      <c r="C3" s="5" t="n">
        <v>4342</v>
      </c>
    </row>
    <row r="4">
      <c r="A4" s="4" t="inlineStr">
        <is>
          <t>Accounts receivable, net</t>
        </is>
      </c>
      <c r="B4" s="6" t="n">
        <v>109966</v>
      </c>
      <c r="C4" s="6" t="n">
        <v>270381</v>
      </c>
    </row>
    <row r="5">
      <c r="A5" s="4" t="inlineStr">
        <is>
          <t>Inventory</t>
        </is>
      </c>
      <c r="B5" s="6" t="n">
        <v>24654</v>
      </c>
      <c r="C5" s="6" t="n">
        <v>106958</v>
      </c>
    </row>
    <row r="6">
      <c r="A6" s="4" t="inlineStr">
        <is>
          <t>Prepaid consulting expenses</t>
        </is>
      </c>
      <c r="B6" s="6" t="n">
        <v>585460</v>
      </c>
      <c r="C6" s="6" t="n">
        <v>373072</v>
      </c>
    </row>
    <row r="7">
      <c r="A7" s="4" t="inlineStr">
        <is>
          <t>Total current assets</t>
        </is>
      </c>
      <c r="B7" s="6" t="n">
        <v>871708</v>
      </c>
      <c r="C7" s="6" t="n">
        <v>754753</v>
      </c>
    </row>
    <row r="8">
      <c r="A8" s="3" t="inlineStr">
        <is>
          <t>Other Assets</t>
        </is>
      </c>
    </row>
    <row r="9">
      <c r="A9" s="4" t="inlineStr">
        <is>
          <t>Prepaid consulting expenses - long term</t>
        </is>
      </c>
      <c r="B9" s="6" t="n">
        <v>877515</v>
      </c>
      <c r="C9" s="6" t="n">
        <v>108260</v>
      </c>
    </row>
    <row r="10">
      <c r="A10" s="4" t="inlineStr">
        <is>
          <t>Right to use asset</t>
        </is>
      </c>
      <c r="B10" s="6" t="n">
        <v>33990</v>
      </c>
      <c r="C10" s="6" t="n">
        <v>50234</v>
      </c>
    </row>
    <row r="11">
      <c r="A11" s="4" t="inlineStr">
        <is>
          <t>Other assets</t>
        </is>
      </c>
      <c r="B11" s="6" t="n">
        <v>13722</v>
      </c>
      <c r="C11" s="6" t="n">
        <v>13994</v>
      </c>
    </row>
    <row r="12">
      <c r="A12" s="4" t="inlineStr">
        <is>
          <t>Total other assets</t>
        </is>
      </c>
      <c r="B12" s="6" t="n">
        <v>925227</v>
      </c>
      <c r="C12" s="6" t="n">
        <v>172488</v>
      </c>
    </row>
    <row r="13">
      <c r="A13" s="4" t="inlineStr">
        <is>
          <t>Total assets</t>
        </is>
      </c>
      <c r="B13" s="6" t="n">
        <v>1796935</v>
      </c>
      <c r="C13" s="6" t="n">
        <v>927241</v>
      </c>
    </row>
    <row r="14">
      <c r="A14" s="3" t="inlineStr">
        <is>
          <t>Current liabilities</t>
        </is>
      </c>
    </row>
    <row r="15">
      <c r="A15" s="4" t="inlineStr">
        <is>
          <t>Accounts payable and accrued liabilities</t>
        </is>
      </c>
      <c r="B15" s="6" t="n">
        <v>1144989</v>
      </c>
      <c r="C15" s="6" t="n">
        <v>1189370</v>
      </c>
    </row>
    <row r="16">
      <c r="A16" s="4" t="inlineStr">
        <is>
          <t>Lease liability</t>
        </is>
      </c>
      <c r="B16" s="6" t="n">
        <v>16424</v>
      </c>
      <c r="C16" s="6" t="n">
        <v>14723</v>
      </c>
    </row>
    <row r="17">
      <c r="A17" s="4" t="inlineStr">
        <is>
          <t>Accrued interest payable - related party</t>
        </is>
      </c>
      <c r="B17" s="6" t="n">
        <v>206933</v>
      </c>
      <c r="C17" s="6" t="n">
        <v>18668</v>
      </c>
    </row>
    <row r="18">
      <c r="A18" s="4" t="inlineStr">
        <is>
          <t>Derivative liability, current</t>
        </is>
      </c>
      <c r="B18" s="6" t="n">
        <v>302249</v>
      </c>
      <c r="C18" s="6" t="n">
        <v>613716</v>
      </c>
    </row>
    <row r="19">
      <c r="A19" s="4" t="inlineStr">
        <is>
          <t>Payroll protection program loan payable</t>
        </is>
      </c>
      <c r="B19" s="6" t="n">
        <v>107485</v>
      </c>
      <c r="C19" s="6" t="n">
        <v>0</v>
      </c>
    </row>
    <row r="20">
      <c r="A20" s="4" t="inlineStr">
        <is>
          <t>Notes payable, related</t>
        </is>
      </c>
      <c r="B20" s="6" t="n">
        <v>69350</v>
      </c>
      <c r="C20" s="6" t="n">
        <v>69150</v>
      </c>
    </row>
    <row r="21">
      <c r="A21" s="4" t="inlineStr">
        <is>
          <t>Notes payable, net of debt discount</t>
        </is>
      </c>
      <c r="B21" s="6" t="n">
        <v>481021</v>
      </c>
      <c r="C21" s="6" t="n">
        <v>411807</v>
      </c>
    </row>
    <row r="22">
      <c r="A22" s="4" t="inlineStr">
        <is>
          <t>Convertible notes payable, net of debt discount</t>
        </is>
      </c>
      <c r="B22" s="6" t="n">
        <v>970839</v>
      </c>
      <c r="C22" s="6" t="n">
        <v>1583066</v>
      </c>
    </row>
    <row r="23">
      <c r="A23" s="4" t="inlineStr">
        <is>
          <t>Total current liabilities</t>
        </is>
      </c>
      <c r="B23" s="6" t="n">
        <v>3299290</v>
      </c>
      <c r="C23" s="6" t="n">
        <v>3900500</v>
      </c>
    </row>
    <row r="24">
      <c r="A24" s="4" t="inlineStr">
        <is>
          <t>Lease liability - long-term</t>
        </is>
      </c>
      <c r="B24" s="6" t="n">
        <v>20765</v>
      </c>
      <c r="C24" s="6" t="n">
        <v>37189</v>
      </c>
    </row>
    <row r="25">
      <c r="A25" s="4" t="inlineStr">
        <is>
          <t>Notes payable - long term, net of debt discount</t>
        </is>
      </c>
      <c r="B25" s="6" t="n">
        <v>249027</v>
      </c>
      <c r="C25" s="6" t="n">
        <v>0</v>
      </c>
    </row>
    <row r="26">
      <c r="A26" s="4" t="inlineStr">
        <is>
          <t>Convertible notes payable - long term, net of debt discount</t>
        </is>
      </c>
      <c r="B26" s="6" t="n">
        <v>91335</v>
      </c>
      <c r="C26" s="6" t="n">
        <v>17242</v>
      </c>
    </row>
    <row r="27">
      <c r="A27" s="4" t="inlineStr">
        <is>
          <t>Notes payable - related party</t>
        </is>
      </c>
      <c r="B27" s="6" t="n">
        <v>500000</v>
      </c>
      <c r="C27" s="6" t="n">
        <v>0</v>
      </c>
    </row>
    <row r="28">
      <c r="A28" s="4" t="inlineStr">
        <is>
          <t>Total long-term liabilities</t>
        </is>
      </c>
      <c r="B28" s="6" t="n">
        <v>861127</v>
      </c>
      <c r="C28" s="6" t="n">
        <v>54431</v>
      </c>
    </row>
    <row r="29">
      <c r="A29" s="4" t="inlineStr">
        <is>
          <t>Total liabilities</t>
        </is>
      </c>
      <c r="B29" s="6" t="n">
        <v>4160417</v>
      </c>
      <c r="C29" s="6" t="n">
        <v>3954931</v>
      </c>
    </row>
    <row r="30">
      <c r="A30" s="3" t="inlineStr">
        <is>
          <t>Stockholders' deficit</t>
        </is>
      </c>
    </row>
    <row r="31">
      <c r="A31" s="4" t="inlineStr">
        <is>
          <t>Preferred stock value</t>
        </is>
      </c>
      <c r="B31" s="6" t="n">
        <v>0</v>
      </c>
      <c r="C31" s="6" t="n">
        <v>76</v>
      </c>
    </row>
    <row r="32">
      <c r="A32" s="4" t="inlineStr">
        <is>
          <t>Preferred stock value, Series B</t>
        </is>
      </c>
      <c r="B32" s="6" t="n">
        <v>10</v>
      </c>
      <c r="C32" s="6" t="n">
        <v>0</v>
      </c>
    </row>
    <row r="33">
      <c r="A33" s="4" t="inlineStr">
        <is>
          <t>Common stock value</t>
        </is>
      </c>
      <c r="B33" s="6" t="n">
        <v>73805</v>
      </c>
      <c r="C33" s="6" t="n">
        <v>45427</v>
      </c>
    </row>
    <row r="34">
      <c r="A34" s="4" t="inlineStr">
        <is>
          <t>Additional paid in capital</t>
        </is>
      </c>
      <c r="B34" s="6" t="n">
        <v>39897400</v>
      </c>
      <c r="C34" s="6" t="n">
        <v>28928084</v>
      </c>
    </row>
    <row r="35">
      <c r="A35" s="4" t="inlineStr">
        <is>
          <t>Stock payable</t>
        </is>
      </c>
      <c r="B35" s="6" t="n">
        <v>658374</v>
      </c>
      <c r="C35" s="6" t="n">
        <v>424705</v>
      </c>
    </row>
    <row r="36">
      <c r="A36" s="4" t="inlineStr">
        <is>
          <t>Accumulated deficit</t>
        </is>
      </c>
      <c r="B36" s="6" t="n">
        <v>-42993071</v>
      </c>
      <c r="C36" s="6" t="n">
        <v>-32425982</v>
      </c>
    </row>
    <row r="37">
      <c r="A37" s="4" t="inlineStr">
        <is>
          <t>Total stockholders' deficit</t>
        </is>
      </c>
      <c r="B37" s="6" t="n">
        <v>-2363482</v>
      </c>
      <c r="C37" s="6" t="n">
        <v>-3027690</v>
      </c>
    </row>
    <row r="38">
      <c r="A38" s="4" t="inlineStr">
        <is>
          <t>Total liabilities and stockholders' deficit</t>
        </is>
      </c>
      <c r="B38" s="5" t="n">
        <v>1796935</v>
      </c>
      <c r="C38" s="5" t="n">
        <v>9272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Consolidation, Policy (Policies)</t>
        </is>
      </c>
      <c r="B1" s="2" t="inlineStr">
        <is>
          <t>12 Months Ended</t>
        </is>
      </c>
    </row>
    <row r="2">
      <c r="B2" s="2" t="inlineStr">
        <is>
          <t>Dec. 31, 2020</t>
        </is>
      </c>
    </row>
    <row r="3">
      <c r="A3" s="3" t="inlineStr">
        <is>
          <t>Policies</t>
        </is>
      </c>
    </row>
    <row r="4">
      <c r="A4" s="4" t="inlineStr">
        <is>
          <t>Consolidation, Policy</t>
        </is>
      </c>
      <c r="B4" s="4" t="inlineStr">
        <is>
          <t>Principles of consolidation The consolidated financial statements include the accounts of Trutankless, Inc. and its wholly owned subsidiaries. On May 16, 2010, the Company acquired 100% of the outstanding stock of Bollente, Inc. All significant inter-company transactions and balances have been elimin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classifications Policy (Policies)</t>
        </is>
      </c>
      <c r="B1" s="2" t="inlineStr">
        <is>
          <t>12 Months Ended</t>
        </is>
      </c>
    </row>
    <row r="2">
      <c r="B2" s="2" t="inlineStr">
        <is>
          <t>Dec. 31, 2020</t>
        </is>
      </c>
    </row>
    <row r="3">
      <c r="A3" s="3" t="inlineStr">
        <is>
          <t>Policies</t>
        </is>
      </c>
    </row>
    <row r="4">
      <c r="A4" s="4" t="inlineStr">
        <is>
          <t>Reclassifications Policy</t>
        </is>
      </c>
      <c r="B4" s="4" t="inlineStr">
        <is>
          <t>Reclassifications Certain prior year amounts have been reclassified for consistency with the current period presentation. These reclassifications had no effect on the reported results of operations. During the year ended December 31, 2019, the Company reclassified certain expenses to General and administrative from professional f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Use of Estimates (Policies)</t>
        </is>
      </c>
      <c r="B1" s="2" t="inlineStr">
        <is>
          <t>12 Months Ended</t>
        </is>
      </c>
    </row>
    <row r="2">
      <c r="B2" s="2" t="inlineStr">
        <is>
          <t>Dec. 31, 2020</t>
        </is>
      </c>
    </row>
    <row r="3">
      <c r="A3" s="3" t="inlineStr">
        <is>
          <t>Policies</t>
        </is>
      </c>
    </row>
    <row r="4">
      <c r="A4" s="4" t="inlineStr">
        <is>
          <t>Use of Estimates</t>
        </is>
      </c>
      <c r="B4"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ash and Cash Equivalents, Policy (Policies)</t>
        </is>
      </c>
      <c r="B1" s="2" t="inlineStr">
        <is>
          <t>12 Months Ended</t>
        </is>
      </c>
    </row>
    <row r="2">
      <c r="B2" s="2" t="inlineStr">
        <is>
          <t>Dec. 31, 2020</t>
        </is>
      </c>
    </row>
    <row r="3">
      <c r="A3" s="3" t="inlineStr">
        <is>
          <t>Policies</t>
        </is>
      </c>
    </row>
    <row r="4">
      <c r="A4" s="4" t="inlineStr">
        <is>
          <t>Cash and Cash Equivalents, Policy</t>
        </is>
      </c>
      <c r="B4" s="4" t="inlineStr">
        <is>
          <t>Cash and cash equivalents For the purpose of the statements of cash flows, all highly liquid investments with an original maturity of three months or less are considered to be cash equivalents. The carrying value of these investments approximates fair value. The Company did not have any cash equivalents as of December 31,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Website Policy (Policies)</t>
        </is>
      </c>
      <c r="B1" s="2" t="inlineStr">
        <is>
          <t>12 Months Ended</t>
        </is>
      </c>
    </row>
    <row r="2">
      <c r="B2" s="2" t="inlineStr">
        <is>
          <t>Dec. 31, 2020</t>
        </is>
      </c>
    </row>
    <row r="3">
      <c r="A3" s="3" t="inlineStr">
        <is>
          <t>Policies</t>
        </is>
      </c>
    </row>
    <row r="4">
      <c r="A4" s="4" t="inlineStr">
        <is>
          <t>Website Policy</t>
        </is>
      </c>
      <c r="B4" s="4" t="inlineStr">
        <is>
          <t>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plans to commence amortization upon completion and release of the Company’s fully operational websi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tock-based Compensation Policy (Policies)</t>
        </is>
      </c>
      <c r="B1" s="2" t="inlineStr">
        <is>
          <t>12 Months Ended</t>
        </is>
      </c>
    </row>
    <row r="2">
      <c r="B2" s="2" t="inlineStr">
        <is>
          <t>Dec. 31, 2020</t>
        </is>
      </c>
    </row>
    <row r="3">
      <c r="A3" s="3" t="inlineStr">
        <is>
          <t>Policies</t>
        </is>
      </c>
    </row>
    <row r="4">
      <c r="A4" s="4" t="inlineStr">
        <is>
          <t>Stock-based Compensation Policy</t>
        </is>
      </c>
      <c r="B4" s="4" t="inlineStr">
        <is>
          <t>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Income Tax, Policy (Policies)</t>
        </is>
      </c>
      <c r="B1" s="2" t="inlineStr">
        <is>
          <t>12 Months Ended</t>
        </is>
      </c>
    </row>
    <row r="2">
      <c r="B2" s="2" t="inlineStr">
        <is>
          <t>Dec. 31, 2020</t>
        </is>
      </c>
    </row>
    <row r="3">
      <c r="A3" s="3" t="inlineStr">
        <is>
          <t>Policies</t>
        </is>
      </c>
    </row>
    <row r="4">
      <c r="A4" s="4" t="inlineStr">
        <is>
          <t>Income Tax, Policy</t>
        </is>
      </c>
      <c r="B4" s="4" t="inlineStr">
        <is>
          <t>Income Taxes 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December 31, 2020 and 2019.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December 31, 2020 and 2019, the Company had no accrued interest or penalties related to uncertain tax pos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Earnings Per Share Policy (Policies)</t>
        </is>
      </c>
      <c r="B1" s="2" t="inlineStr">
        <is>
          <t>12 Months Ended</t>
        </is>
      </c>
    </row>
    <row r="2">
      <c r="B2" s="2" t="inlineStr">
        <is>
          <t>Dec. 31, 2020</t>
        </is>
      </c>
    </row>
    <row r="3">
      <c r="A3" s="3" t="inlineStr">
        <is>
          <t>Policies</t>
        </is>
      </c>
    </row>
    <row r="4">
      <c r="A4" s="4" t="inlineStr">
        <is>
          <t>Earnings Per Share Policy</t>
        </is>
      </c>
      <c r="B4" s="4" t="inlineStr">
        <is>
          <t>Earning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of net loss, all common stock equivalents are excluded from the diluted EPS calculation because they are antidilutive. Potential equivalent shares of Common Stock as of December 31, 2020 that have been excluded from the computation of diluted net loss per share amounted to 28,428,057 shares of Common Stock, which included 14,791,882 shares of Common Stock underlying outstanding warrants and 13,636,175 shares of Common Stock underlying outstanding convertible notes pay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ccounts receivable policy (Policies)</t>
        </is>
      </c>
      <c r="B1" s="2" t="inlineStr">
        <is>
          <t>12 Months Ended</t>
        </is>
      </c>
    </row>
    <row r="2">
      <c r="B2" s="2" t="inlineStr">
        <is>
          <t>Dec. 31, 2020</t>
        </is>
      </c>
    </row>
    <row r="3">
      <c r="A3" s="3" t="inlineStr">
        <is>
          <t>Policies</t>
        </is>
      </c>
    </row>
    <row r="4">
      <c r="A4" s="4" t="inlineStr">
        <is>
          <t>Accounts receivable policy</t>
        </is>
      </c>
      <c r="B4" s="4" t="inlineStr">
        <is>
          <t>Accounts receivable Accounts receivable is comprised of uncollateralized customer obligations due under normal trade terms.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ccounts receivable are presented net of an allowance for doubtful accounts of $182,191 and $106,958 at December 31, 2020 and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Inventory policy (Policies)</t>
        </is>
      </c>
      <c r="B1" s="2" t="inlineStr">
        <is>
          <t>12 Months Ended</t>
        </is>
      </c>
    </row>
    <row r="2">
      <c r="B2" s="2" t="inlineStr">
        <is>
          <t>Dec. 31, 2020</t>
        </is>
      </c>
    </row>
    <row r="3">
      <c r="A3" s="3" t="inlineStr">
        <is>
          <t>Policies</t>
        </is>
      </c>
    </row>
    <row r="4">
      <c r="A4" s="4" t="inlineStr">
        <is>
          <t>Inventory policy</t>
        </is>
      </c>
      <c r="B4" s="4" t="inlineStr">
        <is>
          <t>Inventory Inventories are stated at the lower of cost (average cost) or market (net realizable val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Dec. 31, 2020</t>
        </is>
      </c>
      <c r="C1" s="2" t="inlineStr">
        <is>
          <t>Dec. 31, 2019</t>
        </is>
      </c>
    </row>
    <row r="2">
      <c r="A2" s="3" t="inlineStr">
        <is>
          <t>Details</t>
        </is>
      </c>
    </row>
    <row r="3">
      <c r="A3" s="4" t="inlineStr">
        <is>
          <t>Preferred Stock, No Par Value</t>
        </is>
      </c>
      <c r="B3" s="7" t="n">
        <v>0.001</v>
      </c>
      <c r="C3" s="7" t="n">
        <v>0.001</v>
      </c>
    </row>
    <row r="4">
      <c r="A4" s="4" t="inlineStr">
        <is>
          <t>Preferred Stock, Shares Authorized</t>
        </is>
      </c>
      <c r="B4" s="6" t="n">
        <v>9990000</v>
      </c>
      <c r="C4" s="6" t="n">
        <v>9990000</v>
      </c>
    </row>
    <row r="5">
      <c r="A5" s="4" t="inlineStr">
        <is>
          <t>Preferred Stock, Shares Outstanding</t>
        </is>
      </c>
      <c r="B5" s="6" t="n">
        <v>0</v>
      </c>
      <c r="C5" s="6" t="n">
        <v>76000</v>
      </c>
    </row>
    <row r="6">
      <c r="A6" s="4" t="inlineStr">
        <is>
          <t>Preferred stock Par Value, Series B</t>
        </is>
      </c>
      <c r="B6" s="7" t="n">
        <v>0.001</v>
      </c>
    </row>
    <row r="7">
      <c r="A7" s="4" t="inlineStr">
        <is>
          <t>Preferred stock Authorized, Series B</t>
        </is>
      </c>
      <c r="B7" s="6" t="n">
        <v>10000</v>
      </c>
      <c r="C7" s="6" t="n">
        <v>0</v>
      </c>
    </row>
    <row r="8">
      <c r="A8" s="4" t="inlineStr">
        <is>
          <t>Preferred stock Outstanding, Series B</t>
        </is>
      </c>
      <c r="B8" s="6" t="n">
        <v>10000</v>
      </c>
      <c r="C8" s="6" t="n">
        <v>0</v>
      </c>
    </row>
    <row r="9">
      <c r="A9" s="4" t="inlineStr">
        <is>
          <t>Common Stock, Par or Stated Value Per Share</t>
        </is>
      </c>
      <c r="B9" s="7" t="n">
        <v>0.001</v>
      </c>
      <c r="C9" s="7" t="n">
        <v>0.001</v>
      </c>
    </row>
    <row r="10">
      <c r="A10" s="4" t="inlineStr">
        <is>
          <t>Common Stock, Shares Authorized</t>
        </is>
      </c>
      <c r="B10" s="6" t="n">
        <v>100000000</v>
      </c>
      <c r="C10" s="6" t="n">
        <v>100000000</v>
      </c>
    </row>
    <row r="11">
      <c r="A11" s="4" t="inlineStr">
        <is>
          <t>Common Stock, Shares, Issued</t>
        </is>
      </c>
      <c r="B11" s="6" t="n">
        <v>73804966</v>
      </c>
      <c r="C11" s="6" t="n">
        <v>454273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venue Recognition Policy (Policies)</t>
        </is>
      </c>
      <c r="B1" s="2" t="inlineStr">
        <is>
          <t>12 Months Ended</t>
        </is>
      </c>
    </row>
    <row r="2">
      <c r="B2" s="2" t="inlineStr">
        <is>
          <t>Dec. 31, 2020</t>
        </is>
      </c>
    </row>
    <row r="3">
      <c r="A3" s="3" t="inlineStr">
        <is>
          <t>Policies</t>
        </is>
      </c>
    </row>
    <row r="4">
      <c r="A4" s="4" t="inlineStr">
        <is>
          <t>Revenue Recognition Policy</t>
        </is>
      </c>
      <c r="B4" s="4" t="inlineStr">
        <is>
          <t>Revenue recognition We recognize revenue in accordance with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control transfers to customers which is when the product is shipped to customers, when, provided there are no material remaining performance obligations required of the Company or any matters of customer acceptance. We only record revenue when collectability is prob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nstruments Policy (Policies)</t>
        </is>
      </c>
      <c r="B1" s="2" t="inlineStr">
        <is>
          <t>12 Months Ended</t>
        </is>
      </c>
    </row>
    <row r="2">
      <c r="B2" s="2" t="inlineStr">
        <is>
          <t>Dec. 31, 2020</t>
        </is>
      </c>
    </row>
    <row r="3">
      <c r="A3" s="3" t="inlineStr">
        <is>
          <t>Policies</t>
        </is>
      </c>
    </row>
    <row r="4">
      <c r="A4" s="4" t="inlineStr">
        <is>
          <t>Fair Value of Financial Instruments Policy</t>
        </is>
      </c>
      <c r="B4" s="4" t="inlineStr">
        <is>
          <t>Fair value of financial instruments 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December 31, 2020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 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December 31, 2020 and 2019. Financial assets and liabilities measured at fair value on a recurring basis are summarized below as of December 31, 2020: Level 1 Level 2 Level 3 Total Liabilities Derivative Financial Instruments $ - $ - $ 302,249 $ 302,249 As of December 31, 2020, the Company’s stock price was $0.20, risk-free discount rate of 0.08% and volatility of 270.90% Financial assets and liabilities measured at fair value on a recurring basis are summarized below as of December 31, 2019: Level 1 Level 2 Level 3 Total Liabilities Derivative Financial Instruments $ - $ - $ 613,716 $ 613,716 The following table provides a summary of the changes in fair value, including net transfers in and/or out, of the derivative financial instruments, measured at fair value on a recurring basis using significant unobservable inputs: Amount Balance December 31, 2018 $ - Debt discount originated from derivative liabilities 277,069 Financing cost recorded 307,218 Change in fair market value of derivative liabilities 29,429 Balance December 31, 2019 $ 613,716 Debt discount originated from derivative liabilities 261,845 Derivative reclassed to additional paid in capital (526,452) Change in fair market value of derivative liabilities (46,860) Balance December 31, 2020 $ 302,2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ew Accounting Pronouncements, Policy (Policies)</t>
        </is>
      </c>
      <c r="B1" s="2" t="inlineStr">
        <is>
          <t>12 Months Ended</t>
        </is>
      </c>
    </row>
    <row r="2">
      <c r="B2" s="2" t="inlineStr">
        <is>
          <t>Dec. 31, 2020</t>
        </is>
      </c>
    </row>
    <row r="3">
      <c r="A3" s="3" t="inlineStr">
        <is>
          <t>Policies</t>
        </is>
      </c>
    </row>
    <row r="4">
      <c r="A4" s="4" t="inlineStr">
        <is>
          <t>New Accounting Pronouncements, Policy</t>
        </is>
      </c>
      <c r="B4" s="4" t="inlineStr">
        <is>
          <t>Recent Accounting Pronouncements During the year ended December 31, 2020, the FASB (Financial Accounting Standards Board) issued various Accounting Standards Updates relating to the treatment and recording of certain accounting transactions. Management has determined that these recent accounting pronouncements will have no impact on the financial statements of Lake Forest Minerals In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nstruments Policy: Fair Value Measurements, Recurring basis 2020 (Tables)</t>
        </is>
      </c>
      <c r="B1" s="2" t="inlineStr">
        <is>
          <t>12 Months Ended</t>
        </is>
      </c>
    </row>
    <row r="2">
      <c r="B2" s="2" t="inlineStr">
        <is>
          <t>Dec. 31, 2020</t>
        </is>
      </c>
    </row>
    <row r="3">
      <c r="A3" s="3" t="inlineStr">
        <is>
          <t>Tables/Schedules</t>
        </is>
      </c>
    </row>
    <row r="4">
      <c r="A4" s="4" t="inlineStr">
        <is>
          <t>Fair Value Measurements, Recurring basis 2020</t>
        </is>
      </c>
      <c r="B4" s="4" t="inlineStr">
        <is>
          <t xml:space="preserve"> Level 1 Level 2 Level 3 Total Liabilities Derivative Financial Instruments $ - $ - $ 302,249 $ 302,2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nstruments Policy: Fair Value Measurements, Recurring basis 2019 (Tables)</t>
        </is>
      </c>
      <c r="B1" s="2" t="inlineStr">
        <is>
          <t>12 Months Ended</t>
        </is>
      </c>
    </row>
    <row r="2">
      <c r="B2" s="2" t="inlineStr">
        <is>
          <t>Dec. 31, 2020</t>
        </is>
      </c>
    </row>
    <row r="3">
      <c r="A3" s="3" t="inlineStr">
        <is>
          <t>Tables/Schedules</t>
        </is>
      </c>
    </row>
    <row r="4">
      <c r="A4" s="4" t="inlineStr">
        <is>
          <t>Fair Value Measurements, Recurring basis 2019</t>
        </is>
      </c>
      <c r="B4" s="4" t="inlineStr">
        <is>
          <t xml:space="preserve"> Level 1 Level 2 Level 3 Total Liabilities Derivative Financial Instruments $ - $ - $ 613,716 $ 613,7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nstruments Policy: Summary of the changes in fair value of the derivative financial instruments (Tables)</t>
        </is>
      </c>
      <c r="B1" s="2" t="inlineStr">
        <is>
          <t>12 Months Ended</t>
        </is>
      </c>
    </row>
    <row r="2">
      <c r="B2" s="2" t="inlineStr">
        <is>
          <t>Dec. 31, 2020</t>
        </is>
      </c>
    </row>
    <row r="3">
      <c r="A3" s="3" t="inlineStr">
        <is>
          <t>Tables/Schedules</t>
        </is>
      </c>
    </row>
    <row r="4">
      <c r="A4" s="4" t="inlineStr">
        <is>
          <t>Summary of the changes in fair value of the derivative financial instruments</t>
        </is>
      </c>
      <c r="B4" s="4" t="inlineStr">
        <is>
          <t xml:space="preserve"> Amount Balance December 31, 2018 $ - Debt discount originated from derivative liabilities 277,069 Financing cost recorded 307,218 Change in fair market value of derivative liabilities 29,429 Balance December 31, 2019 $ 613,716 Debt discount originated from derivative liabilities 261,845 Derivative reclassed to additional paid in capital (526,452) Change in fair market value of derivative liabilities (46,860) Balance December 31, 2020 $ 302,2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ntory Disclosure: Schedule of Inventory, Current (Tables)</t>
        </is>
      </c>
      <c r="B1" s="2" t="inlineStr">
        <is>
          <t>12 Months Ended</t>
        </is>
      </c>
    </row>
    <row r="2">
      <c r="B2" s="2" t="inlineStr">
        <is>
          <t>Dec. 31, 2020</t>
        </is>
      </c>
    </row>
    <row r="3">
      <c r="A3" s="3" t="inlineStr">
        <is>
          <t>Tables/Schedules</t>
        </is>
      </c>
    </row>
    <row r="4">
      <c r="A4" s="4" t="inlineStr">
        <is>
          <t>Schedule of Inventory, Current</t>
        </is>
      </c>
      <c r="B4" s="4" t="inlineStr">
        <is>
          <t xml:space="preserve"> December 31, 2020 December 31, 2019 Finished goods 24,654 106,958 Total $ 24,654 $ 106,9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Disclosure: Schedule of Accounts Receivable, NET (Tables)</t>
        </is>
      </c>
      <c r="B1" s="2" t="inlineStr">
        <is>
          <t>12 Months Ended</t>
        </is>
      </c>
    </row>
    <row r="2">
      <c r="B2" s="2" t="inlineStr">
        <is>
          <t>Dec. 31, 2020</t>
        </is>
      </c>
    </row>
    <row r="3">
      <c r="A3" s="3" t="inlineStr">
        <is>
          <t>Tables/Schedules</t>
        </is>
      </c>
    </row>
    <row r="4">
      <c r="A4" s="4" t="inlineStr">
        <is>
          <t>Schedule of Accounts Receivable, NET</t>
        </is>
      </c>
      <c r="B4" s="4" t="inlineStr">
        <is>
          <t xml:space="preserve"> December 31, 2020 December 31, 2019 Accounts receivable 292,157 377,222 Allowance for doubtful accounts (182,191) (106,958) Total $ 109,966 $ 270,38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s Payable Disclosure: Schedule of Notes Payable (Tables)</t>
        </is>
      </c>
      <c r="B1" s="2" t="inlineStr">
        <is>
          <t>12 Months Ended</t>
        </is>
      </c>
    </row>
    <row r="2">
      <c r="B2" s="2" t="inlineStr">
        <is>
          <t>Dec. 31, 2020</t>
        </is>
      </c>
    </row>
    <row r="3">
      <c r="A3" s="3" t="inlineStr">
        <is>
          <t>Tables/Schedules</t>
        </is>
      </c>
    </row>
    <row r="4">
      <c r="A4" s="4" t="inlineStr">
        <is>
          <t>Schedule of Notes Payable</t>
        </is>
      </c>
      <c r="B4" s="4" t="inlineStr">
        <is>
          <t xml:space="preserve"> December 31, 2020 December 31, 2019 Note payable, secured, 12% interest, due July 2020 $ - $ 150,000 Note payable, secured, 12% interest, due July 2020 - 100,000 Note payable, secured, 12% interest, due January 2020 - 50,000 Note payable, secured, 12% interest, due July 2020 - 100,000 Note payable, secured, 12% interest, due June 1, 2022 249,027 - Note payable, secured, 12% interest, due June 1, 2021 300,000 - Note payable, secured, 12% interest, due October 2019 - 5,750 Note payable, secured, 12% interest, due March 2020 - 12,000 Note payable, secured, 10% interest, due June 2021 231,813 - Notes payable, secured, 12% interest, due August 2021 258,207 - Total Notes Payable $ 1,039,047 $ 417,750 Less unamortized debt discounts (308,999) (5,943) Total Notes Payable 730,048 411,807 Less current portion (481,021) (411,807) Total Notes Payable - long term $ 249,02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s Payable Disclosure: Schedule of Convertible Notes Payable (Tables)</t>
        </is>
      </c>
      <c r="B1" s="2" t="inlineStr">
        <is>
          <t>12 Months Ended</t>
        </is>
      </c>
    </row>
    <row r="2">
      <c r="B2" s="2" t="inlineStr">
        <is>
          <t>Dec. 31, 2020</t>
        </is>
      </c>
    </row>
    <row r="3">
      <c r="A3" s="3" t="inlineStr">
        <is>
          <t>Tables/Schedules</t>
        </is>
      </c>
    </row>
    <row r="4">
      <c r="A4" s="4" t="inlineStr">
        <is>
          <t>Schedule of Convertible Notes Payable</t>
        </is>
      </c>
      <c r="B4" s="4" t="inlineStr">
        <is>
          <t xml:space="preserve"> December 31, 2020 December 31, 2019 Convertible note payable, secured, 12% interest, due August 31, 2019, in default 50,000 50,000 Convertible note payable, secured, 12% interest, due 120 days after delivery of payment notice from lender or November 1, 2019 - 900,000 Convertible note payable, secured, 12% interest, due February 1, 2021 100,000 100,000 Convertible note payable, secured, 12% interest, due February 15, 2021 50,000 50,000 Convertible note payable, secured, 12% interest, due May 22, 2020, in default 5,000 5,000 Convertible note payable, secured, 12% interest, due Feb 15, 2021 75,000 75,000 Convertible notes payable, secured, 4% interest, due October 14, 2020, in default 75,000 75,000 Convertible note payable, secured, 12% interest, due January 11, 2020 - 160,000 Convertible note payable, secured, 10% interest, due February 8, 2020, in default 50,000 50,000 Convertible note payable ,12% interest, due May 2020 - 337,000 Convertible note payable ,12% interest, due May 2020, in default 162,750 168,500 Convertible note payable, secured, 10% interest, due February 8, 2020, in default 50,000 50,000 Convertible note payable, secured, 12% interest, due on demand 44,060 31,500 Convertible note payable, secured, 10% interest, due October 2021 29,000 23,000 Convertible note payable, secured, 10% interest, due April 2022 26,000 - Convertible note payable, secured, 10% interest, due May 2021, in default 350,000 - Convertible note payable, secured, 10% interest, due October 18, 2021 26,083 - Convertible notes payable, secured, 10% interest, due May through November 2022 435,000 - Total convertible notes payable 1,527,893 2,075,000 Less unamortized discounts (465,719) (474,692) Total convertible notes payable, net $ 1,062,174 $ 1,600,308 Less current portion (970,839) (1,583,066) Convertible notes payable, net - Long-term $ 91,335 $ 17,24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Details</t>
        </is>
      </c>
    </row>
    <row r="4">
      <c r="A4" s="4" t="inlineStr">
        <is>
          <t>Revenue</t>
        </is>
      </c>
      <c r="B4" s="5" t="n">
        <v>1661278</v>
      </c>
      <c r="C4" s="5" t="n">
        <v>1908708</v>
      </c>
    </row>
    <row r="5">
      <c r="A5" s="4" t="inlineStr">
        <is>
          <t>Cost of goods sold</t>
        </is>
      </c>
      <c r="B5" s="6" t="n">
        <v>-1304946</v>
      </c>
      <c r="C5" s="6" t="n">
        <v>-1731321</v>
      </c>
    </row>
    <row r="6">
      <c r="A6" s="4" t="inlineStr">
        <is>
          <t>Gross profit</t>
        </is>
      </c>
      <c r="B6" s="6" t="n">
        <v>356332</v>
      </c>
      <c r="C6" s="6" t="n">
        <v>177387</v>
      </c>
    </row>
    <row r="7">
      <c r="A7" s="3" t="inlineStr">
        <is>
          <t>Operating expenses</t>
        </is>
      </c>
    </row>
    <row r="8">
      <c r="A8" s="4" t="inlineStr">
        <is>
          <t>General and administrative</t>
        </is>
      </c>
      <c r="B8" s="6" t="n">
        <v>6785900</v>
      </c>
      <c r="C8" s="6" t="n">
        <v>2843955</v>
      </c>
    </row>
    <row r="9">
      <c r="A9" s="4" t="inlineStr">
        <is>
          <t>Research and development</t>
        </is>
      </c>
      <c r="B9" s="6" t="n">
        <v>187584</v>
      </c>
      <c r="C9" s="6" t="n">
        <v>417158</v>
      </c>
    </row>
    <row r="10">
      <c r="A10" s="4" t="inlineStr">
        <is>
          <t>Professional fees</t>
        </is>
      </c>
      <c r="B10" s="6" t="n">
        <v>273421</v>
      </c>
      <c r="C10" s="6" t="n">
        <v>260072</v>
      </c>
    </row>
    <row r="11">
      <c r="A11" s="4" t="inlineStr">
        <is>
          <t>Total operating expenses</t>
        </is>
      </c>
      <c r="B11" s="6" t="n">
        <v>7246905</v>
      </c>
      <c r="C11" s="6" t="n">
        <v>3521185</v>
      </c>
    </row>
    <row r="12">
      <c r="A12" s="4" t="inlineStr">
        <is>
          <t>Loss from operations</t>
        </is>
      </c>
      <c r="B12" s="6" t="n">
        <v>-6890573</v>
      </c>
      <c r="C12" s="6" t="n">
        <v>-3343798</v>
      </c>
    </row>
    <row r="13">
      <c r="A13" s="3" t="inlineStr">
        <is>
          <t>Other income (expenses)</t>
        </is>
      </c>
    </row>
    <row r="14">
      <c r="A14" s="4" t="inlineStr">
        <is>
          <t>Interest expense</t>
        </is>
      </c>
      <c r="B14" s="6" t="n">
        <v>-1705165</v>
      </c>
      <c r="C14" s="6" t="n">
        <v>-1393189</v>
      </c>
    </row>
    <row r="15">
      <c r="A15" s="4" t="inlineStr">
        <is>
          <t>Gain (loss) on change of derivative liability</t>
        </is>
      </c>
      <c r="B15" s="6" t="n">
        <v>46864</v>
      </c>
      <c r="C15" s="6" t="n">
        <v>-29429</v>
      </c>
    </row>
    <row r="16">
      <c r="A16" s="4" t="inlineStr">
        <is>
          <t>Gain (loss) on extinguishment of notes</t>
        </is>
      </c>
      <c r="B16" s="6" t="n">
        <v>-2018215</v>
      </c>
      <c r="C16" s="6" t="n">
        <v>-126814</v>
      </c>
    </row>
    <row r="17">
      <c r="A17" s="4" t="inlineStr">
        <is>
          <t>Total income (expenses)</t>
        </is>
      </c>
      <c r="B17" s="6" t="n">
        <v>-3676516</v>
      </c>
      <c r="C17" s="6" t="n">
        <v>-1549432</v>
      </c>
    </row>
    <row r="18">
      <c r="A18" s="4" t="inlineStr">
        <is>
          <t>Net loss before tax provision</t>
        </is>
      </c>
      <c r="B18" s="6" t="n">
        <v>-10567089</v>
      </c>
      <c r="C18" s="6" t="n">
        <v>-4893230</v>
      </c>
    </row>
    <row r="19">
      <c r="A19" s="4" t="inlineStr">
        <is>
          <t>Tax provision</t>
        </is>
      </c>
      <c r="B19" s="6" t="n">
        <v>0</v>
      </c>
      <c r="C19" s="6" t="n">
        <v>0</v>
      </c>
    </row>
    <row r="20">
      <c r="A20" s="4" t="inlineStr">
        <is>
          <t>Net income (loss)</t>
        </is>
      </c>
      <c r="B20" s="5" t="n">
        <v>-10567089</v>
      </c>
      <c r="C20" s="5" t="n">
        <v>-4893230</v>
      </c>
    </row>
    <row r="21">
      <c r="A21" s="4" t="inlineStr">
        <is>
          <t>Net loss per common share - basic and diluted</t>
        </is>
      </c>
      <c r="B21" s="8" t="n">
        <v>-0.18</v>
      </c>
      <c r="C21" s="8" t="n">
        <v>-0.12</v>
      </c>
    </row>
    <row r="22">
      <c r="A22" s="4" t="inlineStr">
        <is>
          <t>Weighted average number of common shares outstanding - basic and diluted</t>
        </is>
      </c>
      <c r="B22" s="6" t="n">
        <v>60170296</v>
      </c>
      <c r="C22" s="6" t="n">
        <v>395893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Disclosure: Fair Value Measurement Inputs and Valuation Techniques (Tables)</t>
        </is>
      </c>
      <c r="B1" s="2" t="inlineStr">
        <is>
          <t>12 Months Ended</t>
        </is>
      </c>
    </row>
    <row r="2">
      <c r="B2" s="2" t="inlineStr">
        <is>
          <t>Dec. 31, 2020</t>
        </is>
      </c>
    </row>
    <row r="3">
      <c r="A3" s="3" t="inlineStr">
        <is>
          <t>Tables/Schedules</t>
        </is>
      </c>
    </row>
    <row r="4">
      <c r="A4" s="4" t="inlineStr">
        <is>
          <t>Fair Value Measurement Inputs and Valuation Techniques</t>
        </is>
      </c>
      <c r="B4" s="4" t="inlineStr">
        <is>
          <t xml:space="preserve"> Risk free interest rate 0.08% - 1.57% Expected term (years) 0.000 - 0.50 Expected volatility 263% - 367 Expected dividends 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Schedule of Future Minimum Rental Payments for Operating Leases (Tables)</t>
        </is>
      </c>
      <c r="B1" s="2" t="inlineStr">
        <is>
          <t>12 Months Ended</t>
        </is>
      </c>
    </row>
    <row r="2">
      <c r="B2" s="2" t="inlineStr">
        <is>
          <t>Dec. 31, 2020</t>
        </is>
      </c>
    </row>
    <row r="3">
      <c r="A3" s="3" t="inlineStr">
        <is>
          <t>Tables/Schedules</t>
        </is>
      </c>
    </row>
    <row r="4">
      <c r="A4" s="4" t="inlineStr">
        <is>
          <t>Schedule of Future Minimum Rental Payments for Operating Leases</t>
        </is>
      </c>
      <c r="B4" s="4" t="inlineStr">
        <is>
          <t xml:space="preserve"> Amounts due as of December 31, 20120 Operating Leases 2021 20,765 2022 21,370 Total minimum lease payments $ 42,135 Less: effect of discounting (4,946) Present value of future minimum lease payments $ 37,189 Less: current obligations under leases (16,424) Long-term lease obligations $ 20,76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 Warrants Disclosure: Schedule of Warrants Activity (Tables)</t>
        </is>
      </c>
      <c r="B1" s="2" t="inlineStr">
        <is>
          <t>12 Months Ended</t>
        </is>
      </c>
    </row>
    <row r="2">
      <c r="B2" s="2" t="inlineStr">
        <is>
          <t>Dec. 31, 2020</t>
        </is>
      </c>
    </row>
    <row r="3">
      <c r="A3" s="3" t="inlineStr">
        <is>
          <t>Tables/Schedules</t>
        </is>
      </c>
    </row>
    <row r="4">
      <c r="A4" s="4" t="inlineStr">
        <is>
          <t>Schedule of Warrants Activity</t>
        </is>
      </c>
      <c r="B4" s="4" t="inlineStr">
        <is>
          <t xml:space="preserve"> Number of Shares Weighted Average Exercise Price Balance, December 31, 2019 2,478,124 $1.00 Warrants granted and assumed 13,979,758 $0.23 Warrants expired - - Warrants canceled (1,666,000) $1.00 Warrants exercised - Balance outstanding and exercisable, December 31, 2020 14,791,882 $0.2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 Warrants Disclosure: Stock warrants activity 2019 (Tables)</t>
        </is>
      </c>
      <c r="B1" s="2" t="inlineStr">
        <is>
          <t>12 Months Ended</t>
        </is>
      </c>
    </row>
    <row r="2">
      <c r="B2" s="2" t="inlineStr">
        <is>
          <t>Dec. 31, 2020</t>
        </is>
      </c>
    </row>
    <row r="3">
      <c r="A3" s="3" t="inlineStr">
        <is>
          <t>Tables/Schedules</t>
        </is>
      </c>
    </row>
    <row r="4">
      <c r="A4" s="4" t="inlineStr">
        <is>
          <t>Stock warrants activity 2019</t>
        </is>
      </c>
      <c r="B4" s="4" t="inlineStr">
        <is>
          <t xml:space="preserve"> Number of Shares Weighted Average Exercise Price Balance, December 31, 2018 2,395,624 $1.00 Warrants granted and assumed 82,500 $1.00 Warrants expired - - Warrants canceled - - Warrants exercised - - Balance outstanding and exercisable, December 31, 2019 2,478,124 $1.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Disclosure: Schedule of Deferred Tax Assets (Tables)</t>
        </is>
      </c>
      <c r="B1" s="2" t="inlineStr">
        <is>
          <t>12 Months Ended</t>
        </is>
      </c>
    </row>
    <row r="2">
      <c r="B2" s="2" t="inlineStr">
        <is>
          <t>Dec. 31, 2020</t>
        </is>
      </c>
    </row>
    <row r="3">
      <c r="A3" s="3" t="inlineStr">
        <is>
          <t>Tables/Schedules</t>
        </is>
      </c>
    </row>
    <row r="4">
      <c r="A4" s="4" t="inlineStr">
        <is>
          <t>Schedule of Deferred Tax Assets</t>
        </is>
      </c>
      <c r="B4" s="4" t="inlineStr">
        <is>
          <t xml:space="preserve"> 2020 2019 Deferred income tax assets: $ 11,980,119 $ 9,866,701 Valuation allowance (11,980,119) (9,866,701) Net deferred tax asset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Disclosure: Schedule of Effective Income Tax Rate Reconciliation (Tables)</t>
        </is>
      </c>
      <c r="B1" s="2" t="inlineStr">
        <is>
          <t>12 Months Ended</t>
        </is>
      </c>
    </row>
    <row r="2">
      <c r="B2" s="2" t="inlineStr">
        <is>
          <t>Dec. 31, 2020</t>
        </is>
      </c>
    </row>
    <row r="3">
      <c r="A3" s="3" t="inlineStr">
        <is>
          <t>Tables/Schedules</t>
        </is>
      </c>
    </row>
    <row r="4">
      <c r="A4" s="4" t="inlineStr">
        <is>
          <t>Schedule of Effective Income Tax Rate Reconciliation</t>
        </is>
      </c>
      <c r="B4" s="4" t="inlineStr">
        <is>
          <t xml:space="preserve"> 2020 2019 Effective Tax Rate Reconciliation: Federal statutory tax rate 21.0% 21.0% State taxes, net of federal benefit 0.0% 0.0% Change in valuation allowance (21.0)% (21.0)% Effective tax rate 0.0% 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6" customWidth="1" min="2" max="2"/>
  </cols>
  <sheetData>
    <row r="1">
      <c r="A1" s="1" t="inlineStr">
        <is>
          <t>Summary of Significant Accounting Policies: Website Policy (Details)</t>
        </is>
      </c>
      <c r="B1" s="2" t="inlineStr">
        <is>
          <t>12 Months Ended</t>
        </is>
      </c>
    </row>
    <row r="2">
      <c r="B2" s="2" t="inlineStr">
        <is>
          <t>Dec. 31, 2020</t>
        </is>
      </c>
    </row>
    <row r="3">
      <c r="A3" s="3" t="inlineStr">
        <is>
          <t>Details</t>
        </is>
      </c>
    </row>
    <row r="4">
      <c r="A4" s="4" t="inlineStr">
        <is>
          <t>Company's website</t>
        </is>
      </c>
      <c r="B4"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Earnings Per Share Policy (Details)</t>
        </is>
      </c>
      <c r="B1" s="2" t="inlineStr">
        <is>
          <t>12 Months Ended</t>
        </is>
      </c>
    </row>
    <row r="2">
      <c r="B2" s="2" t="inlineStr">
        <is>
          <t>Dec. 31, 2020shares</t>
        </is>
      </c>
    </row>
    <row r="3">
      <c r="A3" s="4" t="inlineStr">
        <is>
          <t>Antidilutive Stock</t>
        </is>
      </c>
      <c r="B3" s="6" t="n">
        <v>28428057</v>
      </c>
    </row>
    <row r="4">
      <c r="A4" s="4" t="inlineStr">
        <is>
          <t>Warrant</t>
        </is>
      </c>
    </row>
    <row r="5">
      <c r="A5" s="4" t="inlineStr">
        <is>
          <t>Antidilutive Stock</t>
        </is>
      </c>
      <c r="B5" s="6" t="n">
        <v>14791882</v>
      </c>
    </row>
    <row r="6">
      <c r="A6" s="4" t="inlineStr">
        <is>
          <t>Convertible Debt Securities</t>
        </is>
      </c>
    </row>
    <row r="7">
      <c r="A7" s="4" t="inlineStr">
        <is>
          <t>Antidilutive Stock</t>
        </is>
      </c>
      <c r="B7" s="6" t="n">
        <v>1363617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of Financial Instruments Policy: Fair Value Measurements, Recurring basis 2020 (Details) - USD ($)</t>
        </is>
      </c>
      <c r="B1" s="2" t="inlineStr">
        <is>
          <t>Dec. 31, 2020</t>
        </is>
      </c>
      <c r="C1" s="2" t="inlineStr">
        <is>
          <t>Dec. 31, 2019</t>
        </is>
      </c>
    </row>
    <row r="2">
      <c r="A2" s="3" t="inlineStr">
        <is>
          <t>Details</t>
        </is>
      </c>
    </row>
    <row r="3">
      <c r="A3" s="4" t="inlineStr">
        <is>
          <t>Fair value of derivative liabilities</t>
        </is>
      </c>
      <c r="B3" s="5" t="n">
        <v>302249</v>
      </c>
      <c r="C3" s="5" t="n">
        <v>6137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of Financial Instruments Policy: Fair Value Measurements, Recurring basis 2019 (Details) - USD ($)</t>
        </is>
      </c>
      <c r="B1" s="2" t="inlineStr">
        <is>
          <t>Dec. 31, 2020</t>
        </is>
      </c>
      <c r="C1" s="2" t="inlineStr">
        <is>
          <t>Dec. 31, 2019</t>
        </is>
      </c>
    </row>
    <row r="2">
      <c r="A2" s="3" t="inlineStr">
        <is>
          <t>Details</t>
        </is>
      </c>
    </row>
    <row r="3">
      <c r="A3" s="4" t="inlineStr">
        <is>
          <t>Fair value of derivative liabilities</t>
        </is>
      </c>
      <c r="B3" s="5" t="n">
        <v>302249</v>
      </c>
      <c r="C3" s="5" t="n">
        <v>6137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9" customWidth="1" min="1" max="1"/>
    <col width="16" customWidth="1" min="2" max="2"/>
    <col width="13" customWidth="1" min="3" max="3"/>
    <col width="27" customWidth="1" min="4" max="4"/>
    <col width="22" customWidth="1" min="5" max="5"/>
    <col width="18" customWidth="1" min="6" max="6"/>
    <col width="13" customWidth="1" min="7" max="7"/>
  </cols>
  <sheetData>
    <row r="1">
      <c r="A1" s="1" t="inlineStr">
        <is>
          <t>CONSOLIDATED STATEMENTS OF STOCKHOLDERS' DEFICIT - USD ($)</t>
        </is>
      </c>
      <c r="B1" s="2" t="inlineStr">
        <is>
          <t>Preferred Stock</t>
        </is>
      </c>
      <c r="C1" s="2" t="inlineStr">
        <is>
          <t>Common Stock</t>
        </is>
      </c>
      <c r="D1" s="2" t="inlineStr">
        <is>
          <t>Additional Paid-in Capital</t>
        </is>
      </c>
      <c r="E1" s="2" t="inlineStr">
        <is>
          <t>Subscriptions Payable</t>
        </is>
      </c>
      <c r="F1" s="2" t="inlineStr">
        <is>
          <t>Retained Earnings</t>
        </is>
      </c>
      <c r="G1" s="2" t="inlineStr">
        <is>
          <t>Total</t>
        </is>
      </c>
    </row>
    <row r="2">
      <c r="A2" s="4" t="inlineStr">
        <is>
          <t>Equity Balance at Dec. 31, 2018</t>
        </is>
      </c>
      <c r="B2" s="5" t="n">
        <v>76</v>
      </c>
      <c r="C2" s="5" t="n">
        <v>34740</v>
      </c>
      <c r="D2" s="5" t="n">
        <v>25364090</v>
      </c>
      <c r="E2" s="5" t="n">
        <v>178000</v>
      </c>
      <c r="F2" s="5" t="n">
        <v>-27532752</v>
      </c>
      <c r="G2" s="5" t="n">
        <v>-1955846</v>
      </c>
    </row>
    <row r="3">
      <c r="A3" s="4" t="inlineStr">
        <is>
          <t>Equity Balance, Shares at Dec. 31, 2018</t>
        </is>
      </c>
      <c r="B3" s="6" t="n">
        <v>76000</v>
      </c>
      <c r="C3" s="6" t="n">
        <v>34739902</v>
      </c>
    </row>
    <row r="4">
      <c r="A4" s="4" t="inlineStr">
        <is>
          <t>Stock Issued During Period, Value, New Issues</t>
        </is>
      </c>
      <c r="B4" s="5" t="n">
        <v>0</v>
      </c>
      <c r="C4" s="5" t="n">
        <v>5625</v>
      </c>
      <c r="D4" s="6" t="n">
        <v>1466625</v>
      </c>
      <c r="E4" s="6" t="n">
        <v>61000</v>
      </c>
      <c r="F4" s="6" t="n">
        <v>0</v>
      </c>
      <c r="G4" s="6" t="n">
        <v>1533250</v>
      </c>
    </row>
    <row r="5">
      <c r="A5" s="4" t="inlineStr">
        <is>
          <t>Stock Issued During Period, Shares, New Issues</t>
        </is>
      </c>
      <c r="C5" s="6" t="n">
        <v>5625000</v>
      </c>
    </row>
    <row r="6">
      <c r="A6" s="4" t="inlineStr">
        <is>
          <t>Stock Issued During Period, Value, Issued for Services</t>
        </is>
      </c>
      <c r="B6" s="6" t="n">
        <v>0</v>
      </c>
      <c r="C6" s="5" t="n">
        <v>2679</v>
      </c>
      <c r="D6" s="6" t="n">
        <v>1306468</v>
      </c>
      <c r="E6" s="6" t="n">
        <v>90705</v>
      </c>
      <c r="F6" s="6" t="n">
        <v>0</v>
      </c>
      <c r="G6" s="6" t="n">
        <v>1399852</v>
      </c>
    </row>
    <row r="7">
      <c r="A7" s="4" t="inlineStr">
        <is>
          <t>Stock Issued During Period, Shares, Issued for Services</t>
        </is>
      </c>
      <c r="C7" s="6" t="n">
        <v>2679300</v>
      </c>
    </row>
    <row r="8">
      <c r="A8" s="4" t="inlineStr">
        <is>
          <t>Stock issued for debt discounts and extensions, value</t>
        </is>
      </c>
      <c r="B8" s="6" t="n">
        <v>0</v>
      </c>
      <c r="C8" s="5" t="n">
        <v>1777</v>
      </c>
      <c r="D8" s="6" t="n">
        <v>501790</v>
      </c>
      <c r="E8" s="6" t="n">
        <v>95000</v>
      </c>
      <c r="G8" s="6" t="n">
        <v>598567</v>
      </c>
    </row>
    <row r="9">
      <c r="A9" s="4" t="inlineStr">
        <is>
          <t>Stock issued for debt discounts and extensions, shares</t>
        </is>
      </c>
      <c r="C9" s="6" t="n">
        <v>1777000</v>
      </c>
    </row>
    <row r="10">
      <c r="A10" s="4" t="inlineStr">
        <is>
          <t>Stock and warrants issued for debt discount, value</t>
        </is>
      </c>
      <c r="B10" s="6" t="n">
        <v>0</v>
      </c>
      <c r="C10" s="5" t="n">
        <v>0</v>
      </c>
      <c r="D10" s="6" t="n">
        <v>0</v>
      </c>
      <c r="E10" s="6" t="n">
        <v>0</v>
      </c>
      <c r="F10" s="6" t="n">
        <v>0</v>
      </c>
      <c r="G10" s="6" t="n">
        <v>0</v>
      </c>
    </row>
    <row r="11">
      <c r="A11" s="4" t="inlineStr">
        <is>
          <t>Stock issued for settlement of debt, value</t>
        </is>
      </c>
      <c r="B11" s="6" t="n">
        <v>0</v>
      </c>
      <c r="C11" s="5" t="n">
        <v>606</v>
      </c>
      <c r="D11" s="6" t="n">
        <v>289111</v>
      </c>
      <c r="E11" s="6" t="n">
        <v>0</v>
      </c>
      <c r="F11" s="6" t="n">
        <v>0</v>
      </c>
      <c r="G11" s="6" t="n">
        <v>289717</v>
      </c>
    </row>
    <row r="12">
      <c r="A12" s="4" t="inlineStr">
        <is>
          <t>Stock issued for settlement of debt, shares</t>
        </is>
      </c>
      <c r="C12" s="6" t="n">
        <v>606101</v>
      </c>
    </row>
    <row r="13">
      <c r="A13" s="4" t="inlineStr">
        <is>
          <t>Net income (loss)</t>
        </is>
      </c>
      <c r="B13" s="5" t="n">
        <v>0</v>
      </c>
      <c r="C13" s="5" t="n">
        <v>0</v>
      </c>
      <c r="D13" s="6" t="n">
        <v>0</v>
      </c>
      <c r="E13" s="6" t="n">
        <v>0</v>
      </c>
      <c r="F13" s="6" t="n">
        <v>-4893230</v>
      </c>
      <c r="G13" s="6" t="n">
        <v>-4893230</v>
      </c>
    </row>
    <row r="14">
      <c r="A14" s="4" t="inlineStr">
        <is>
          <t>Equity Balance, Shares at Dec. 31, 2019</t>
        </is>
      </c>
      <c r="B14" s="6" t="n">
        <v>76000</v>
      </c>
      <c r="C14" s="6" t="n">
        <v>45427303</v>
      </c>
    </row>
    <row r="15">
      <c r="A15" s="4" t="inlineStr">
        <is>
          <t>Equity Balance at Dec. 31, 2019</t>
        </is>
      </c>
      <c r="B15" s="5" t="n">
        <v>76</v>
      </c>
      <c r="C15" s="5" t="n">
        <v>45427</v>
      </c>
      <c r="D15" s="6" t="n">
        <v>28928084</v>
      </c>
      <c r="E15" s="6" t="n">
        <v>424705</v>
      </c>
      <c r="F15" s="6" t="n">
        <v>-32425982</v>
      </c>
      <c r="G15" s="6" t="n">
        <v>-3027690</v>
      </c>
    </row>
    <row r="16">
      <c r="A16" s="4" t="inlineStr">
        <is>
          <t>Stock Issued During Period, Value, New Issues</t>
        </is>
      </c>
      <c r="B16" s="6" t="n">
        <v>0</v>
      </c>
      <c r="C16" s="5" t="n">
        <v>5820</v>
      </c>
      <c r="D16" s="6" t="n">
        <v>701180</v>
      </c>
      <c r="E16" s="6" t="n">
        <v>100000</v>
      </c>
      <c r="F16" s="6" t="n">
        <v>0</v>
      </c>
      <c r="G16" s="6" t="n">
        <v>807000</v>
      </c>
    </row>
    <row r="17">
      <c r="A17" s="4" t="inlineStr">
        <is>
          <t>Stock Issued During Period, Shares, New Issues</t>
        </is>
      </c>
      <c r="C17" s="6" t="n">
        <v>5820000</v>
      </c>
    </row>
    <row r="18">
      <c r="A18" s="4" t="inlineStr">
        <is>
          <t>Stock Issued During Period, Value, Issued for Services</t>
        </is>
      </c>
      <c r="B18" s="5" t="n">
        <v>10</v>
      </c>
      <c r="C18" s="5" t="n">
        <v>14565</v>
      </c>
      <c r="D18" s="6" t="n">
        <v>6362010</v>
      </c>
      <c r="E18" s="6" t="n">
        <v>39210</v>
      </c>
      <c r="F18" s="6" t="n">
        <v>0</v>
      </c>
      <c r="G18" s="6" t="n">
        <v>6415795</v>
      </c>
    </row>
    <row r="19">
      <c r="A19" s="4" t="inlineStr">
        <is>
          <t>Stock Issued During Period, Shares, Issued for Services</t>
        </is>
      </c>
      <c r="B19" s="6" t="n">
        <v>10000</v>
      </c>
      <c r="C19" s="6" t="n">
        <v>14565000</v>
      </c>
    </row>
    <row r="20">
      <c r="A20" s="4" t="inlineStr">
        <is>
          <t>Stock issued for debt discounts and extensions, value</t>
        </is>
      </c>
      <c r="B20" s="5" t="n">
        <v>0</v>
      </c>
      <c r="C20" s="5" t="n">
        <v>100</v>
      </c>
      <c r="D20" s="6" t="n">
        <v>40586</v>
      </c>
      <c r="E20" s="6" t="n">
        <v>74945</v>
      </c>
      <c r="F20" s="6" t="n">
        <v>0</v>
      </c>
      <c r="G20" s="6" t="n">
        <v>115631</v>
      </c>
    </row>
    <row r="21">
      <c r="A21" s="4" t="inlineStr">
        <is>
          <t>Stock issued for debt discounts and extensions, shares</t>
        </is>
      </c>
      <c r="C21" s="6" t="n">
        <v>100000</v>
      </c>
    </row>
    <row r="22">
      <c r="A22" s="4" t="inlineStr">
        <is>
          <t>Stock and warrants issued for debt discount, value</t>
        </is>
      </c>
      <c r="B22" s="6" t="n">
        <v>0</v>
      </c>
      <c r="C22" s="5" t="n">
        <v>4500</v>
      </c>
      <c r="D22" s="6" t="n">
        <v>1393751</v>
      </c>
      <c r="E22" s="6" t="n">
        <v>19479</v>
      </c>
      <c r="F22" s="6" t="n">
        <v>0</v>
      </c>
      <c r="G22" s="6" t="n">
        <v>1417730</v>
      </c>
    </row>
    <row r="23">
      <c r="A23" s="4" t="inlineStr">
        <is>
          <t>Stock issued for settlement of debt, value</t>
        </is>
      </c>
      <c r="B23" s="6" t="n">
        <v>0</v>
      </c>
      <c r="C23" s="5" t="n">
        <v>4362</v>
      </c>
      <c r="D23" s="6" t="n">
        <v>2244567</v>
      </c>
      <c r="E23" s="6" t="n">
        <v>0</v>
      </c>
      <c r="F23" s="6" t="n">
        <v>0</v>
      </c>
      <c r="G23" s="6" t="n">
        <v>2248929</v>
      </c>
    </row>
    <row r="24">
      <c r="A24" s="4" t="inlineStr">
        <is>
          <t>Stock issued for settlement of debt, shares</t>
        </is>
      </c>
      <c r="C24" s="6" t="n">
        <v>4362000</v>
      </c>
    </row>
    <row r="25">
      <c r="A25" s="4" t="inlineStr">
        <is>
          <t>Rescission and retirement of shares</t>
        </is>
      </c>
      <c r="B25" s="6" t="n">
        <v>0</v>
      </c>
      <c r="C25" s="5" t="n">
        <v>-500</v>
      </c>
      <c r="D25" s="6" t="n">
        <v>-124500</v>
      </c>
      <c r="E25" s="6" t="n">
        <v>0</v>
      </c>
      <c r="F25" s="6" t="n">
        <v>0</v>
      </c>
      <c r="G25" s="6" t="n">
        <v>-125000</v>
      </c>
    </row>
    <row r="26">
      <c r="A26" s="4" t="inlineStr">
        <is>
          <t>Rescission and retirement of shares, shares</t>
        </is>
      </c>
      <c r="C26" s="6" t="n">
        <v>500000</v>
      </c>
    </row>
    <row r="27">
      <c r="A27" s="4" t="inlineStr">
        <is>
          <t>Stock issued for settlement of notes payable, value</t>
        </is>
      </c>
      <c r="B27" s="5" t="n">
        <v>-76</v>
      </c>
      <c r="C27" s="5" t="n">
        <v>205</v>
      </c>
      <c r="D27" s="6" t="n">
        <v>-164</v>
      </c>
      <c r="E27" s="6" t="n">
        <v>35</v>
      </c>
      <c r="F27" s="6" t="n">
        <v>0</v>
      </c>
      <c r="G27" s="6" t="n">
        <v>0</v>
      </c>
    </row>
    <row r="28">
      <c r="A28" s="4" t="inlineStr">
        <is>
          <t>Conversion of preferred stock to common stock, shares</t>
        </is>
      </c>
      <c r="B28" s="6" t="n">
        <v>-76000</v>
      </c>
      <c r="C28" s="6" t="n">
        <v>205000</v>
      </c>
    </row>
    <row r="29">
      <c r="A29" s="4" t="inlineStr">
        <is>
          <t>Stocks and warrants issued for debt discounts, shares</t>
        </is>
      </c>
      <c r="C29" s="6" t="n">
        <v>4499663</v>
      </c>
    </row>
    <row r="30">
      <c r="A30" s="4" t="inlineStr">
        <is>
          <t>Derivative written off to additional paid in capital</t>
        </is>
      </c>
      <c r="B30" s="5" t="n">
        <v>0</v>
      </c>
      <c r="C30" s="5" t="n">
        <v>0</v>
      </c>
      <c r="D30" s="6" t="n">
        <v>526452</v>
      </c>
      <c r="E30" s="6" t="n">
        <v>0</v>
      </c>
      <c r="F30" s="6" t="n">
        <v>0</v>
      </c>
      <c r="G30" s="6" t="n">
        <v>526452</v>
      </c>
    </row>
    <row r="31">
      <c r="A31" s="4" t="inlineStr">
        <is>
          <t>Rescission and retirement of shares for debt, Value</t>
        </is>
      </c>
      <c r="B31" s="6" t="n">
        <v>0</v>
      </c>
      <c r="C31" s="5" t="n">
        <v>-674</v>
      </c>
      <c r="D31" s="6" t="n">
        <v>-174566</v>
      </c>
      <c r="E31" s="6" t="n">
        <v>0</v>
      </c>
      <c r="F31" s="6" t="n">
        <v>0</v>
      </c>
      <c r="G31" s="6" t="n">
        <v>-175240</v>
      </c>
    </row>
    <row r="32">
      <c r="A32" s="4" t="inlineStr">
        <is>
          <t>Rescission and retirement of shares for debt, Shares</t>
        </is>
      </c>
      <c r="C32" s="6" t="n">
        <v>674000</v>
      </c>
    </row>
    <row r="33">
      <c r="A33" s="4" t="inlineStr">
        <is>
          <t>Net income (loss)</t>
        </is>
      </c>
      <c r="B33" s="5" t="n">
        <v>0</v>
      </c>
      <c r="C33" s="5" t="n">
        <v>0</v>
      </c>
      <c r="D33" s="6" t="n">
        <v>0</v>
      </c>
      <c r="E33" s="6" t="n">
        <v>0</v>
      </c>
      <c r="F33" s="6" t="n">
        <v>-10567089</v>
      </c>
      <c r="G33" s="6" t="n">
        <v>-10567089</v>
      </c>
    </row>
    <row r="34">
      <c r="A34" s="4" t="inlineStr">
        <is>
          <t>Equity Balance, Shares at Dec. 31, 2020</t>
        </is>
      </c>
      <c r="B34" s="6" t="n">
        <v>10000</v>
      </c>
      <c r="C34" s="6" t="n">
        <v>73804966</v>
      </c>
    </row>
    <row r="35">
      <c r="A35" s="4" t="inlineStr">
        <is>
          <t>Equity Balance at Dec. 31, 2020</t>
        </is>
      </c>
      <c r="B35" s="5" t="n">
        <v>10</v>
      </c>
      <c r="C35" s="5" t="n">
        <v>73805</v>
      </c>
      <c r="D35" s="5" t="n">
        <v>39897400</v>
      </c>
      <c r="E35" s="5" t="n">
        <v>658374</v>
      </c>
      <c r="F35" s="5" t="n">
        <v>-42993071</v>
      </c>
      <c r="G35" s="5" t="n">
        <v>-23634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of Financial Instruments Policy: Summary of the changes in fair value of the derivative financial instruments (Details) - USD ($)</t>
        </is>
      </c>
      <c r="B1" s="2" t="inlineStr">
        <is>
          <t>Dec. 31, 2020</t>
        </is>
      </c>
      <c r="C1" s="2" t="inlineStr">
        <is>
          <t>Dec. 31, 2019</t>
        </is>
      </c>
    </row>
    <row r="2">
      <c r="A2" s="3" t="inlineStr">
        <is>
          <t>Details</t>
        </is>
      </c>
    </row>
    <row r="3">
      <c r="A3" s="4" t="inlineStr">
        <is>
          <t>Fair value of derivative liabilities</t>
        </is>
      </c>
      <c r="B3" s="5" t="n">
        <v>302249</v>
      </c>
      <c r="C3" s="5" t="n">
        <v>6137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Going Concern Disclosure (Details) - USD ($)</t>
        </is>
      </c>
      <c r="B1" s="2" t="inlineStr">
        <is>
          <t>12 Months Ended</t>
        </is>
      </c>
    </row>
    <row r="2">
      <c r="B2" s="2" t="inlineStr">
        <is>
          <t>Dec. 31, 2020</t>
        </is>
      </c>
      <c r="C2" s="2" t="inlineStr">
        <is>
          <t>Dec. 31, 2019</t>
        </is>
      </c>
    </row>
    <row r="3">
      <c r="A3" s="3" t="inlineStr">
        <is>
          <t>Details</t>
        </is>
      </c>
    </row>
    <row r="4">
      <c r="A4" s="4" t="inlineStr">
        <is>
          <t>Cash on hand</t>
        </is>
      </c>
      <c r="B4" s="5" t="n">
        <v>151628</v>
      </c>
      <c r="C4" s="5" t="n">
        <v>4342</v>
      </c>
    </row>
    <row r="5">
      <c r="A5" s="4" t="inlineStr">
        <is>
          <t>Accumulated deficit</t>
        </is>
      </c>
      <c r="B5" s="6" t="n">
        <v>42993071</v>
      </c>
      <c r="C5" s="6" t="n">
        <v>32425982</v>
      </c>
    </row>
    <row r="6">
      <c r="A6" s="4" t="inlineStr">
        <is>
          <t>Net income (loss)</t>
        </is>
      </c>
      <c r="B6" s="6" t="n">
        <v>10567089</v>
      </c>
      <c r="C6" s="6" t="n">
        <v>4893230</v>
      </c>
    </row>
    <row r="7">
      <c r="A7" s="4" t="inlineStr">
        <is>
          <t>Net cash used in operating activities</t>
        </is>
      </c>
      <c r="B7" s="5" t="n">
        <v>1474939</v>
      </c>
      <c r="C7" s="5" t="n">
        <v>22183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y Disclosure: Schedule of Inventory, Current (Details) - USD ($)</t>
        </is>
      </c>
      <c r="B1" s="2" t="inlineStr">
        <is>
          <t>Dec. 31, 2020</t>
        </is>
      </c>
      <c r="C1" s="2" t="inlineStr">
        <is>
          <t>Dec. 31, 2019</t>
        </is>
      </c>
    </row>
    <row r="2">
      <c r="A2" s="4" t="inlineStr">
        <is>
          <t>Inventory</t>
        </is>
      </c>
      <c r="B2" s="5" t="n">
        <v>24654</v>
      </c>
      <c r="C2" s="5" t="n">
        <v>106958</v>
      </c>
    </row>
    <row r="3">
      <c r="A3" s="4" t="inlineStr">
        <is>
          <t>Finished goods</t>
        </is>
      </c>
    </row>
    <row r="4">
      <c r="A4" s="4" t="inlineStr">
        <is>
          <t>Inventory</t>
        </is>
      </c>
      <c r="B4" s="5" t="n">
        <v>24654</v>
      </c>
      <c r="C4" s="5" t="n">
        <v>1069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isclosure: Schedule of Accounts Receivable, NET (Details) - USD ($)</t>
        </is>
      </c>
      <c r="B1" s="2" t="inlineStr">
        <is>
          <t>Dec. 31, 2020</t>
        </is>
      </c>
      <c r="C1" s="2" t="inlineStr">
        <is>
          <t>Dec. 31, 2019</t>
        </is>
      </c>
    </row>
    <row r="2">
      <c r="A2" s="3" t="inlineStr">
        <is>
          <t>Details</t>
        </is>
      </c>
    </row>
    <row r="3">
      <c r="A3" s="4" t="inlineStr">
        <is>
          <t>Accounts receivable, gross</t>
        </is>
      </c>
      <c r="B3" s="5" t="n">
        <v>292157</v>
      </c>
      <c r="C3" s="5" t="n">
        <v>377222</v>
      </c>
    </row>
    <row r="4">
      <c r="A4" s="4" t="inlineStr">
        <is>
          <t>Allowance for doubtful accounts receivable</t>
        </is>
      </c>
      <c r="B4" s="6" t="n">
        <v>-182191</v>
      </c>
      <c r="C4" s="6" t="n">
        <v>-106958</v>
      </c>
    </row>
    <row r="5">
      <c r="A5" s="4" t="inlineStr">
        <is>
          <t>Accounts receivable, net</t>
        </is>
      </c>
      <c r="B5" s="5" t="n">
        <v>109966</v>
      </c>
      <c r="C5" s="5" t="n">
        <v>2703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epaid Consulting Expenses, Disclosure (Details) - USD ($)</t>
        </is>
      </c>
      <c r="B1" s="2" t="inlineStr">
        <is>
          <t>12 Months Ended</t>
        </is>
      </c>
    </row>
    <row r="2">
      <c r="B2" s="2" t="inlineStr">
        <is>
          <t>Dec. 31, 2020</t>
        </is>
      </c>
      <c r="C2" s="2" t="inlineStr">
        <is>
          <t>Dec. 31, 2019</t>
        </is>
      </c>
    </row>
    <row r="3">
      <c r="A3" s="4" t="inlineStr">
        <is>
          <t>Prepaid consulting expense</t>
        </is>
      </c>
      <c r="B3" s="5" t="n">
        <v>1462975</v>
      </c>
      <c r="C3" s="5" t="n">
        <v>481335</v>
      </c>
    </row>
    <row r="4">
      <c r="A4" s="4" t="inlineStr">
        <is>
          <t>Stock Issued During Period, Value, Issued for Services</t>
        </is>
      </c>
      <c r="B4" s="5" t="n">
        <v>6415795</v>
      </c>
      <c r="C4" s="5" t="n">
        <v>1399852</v>
      </c>
    </row>
    <row r="5">
      <c r="A5" s="4" t="inlineStr">
        <is>
          <t>Prepaid consulting expenses, various agreements</t>
        </is>
      </c>
    </row>
    <row r="6">
      <c r="A6" s="4" t="inlineStr">
        <is>
          <t>Stock Issued During Period, Shares, Issued for Services</t>
        </is>
      </c>
      <c r="B6" s="6" t="n">
        <v>12190000</v>
      </c>
      <c r="C6" s="6" t="n">
        <v>2094300</v>
      </c>
    </row>
    <row r="7">
      <c r="A7" s="4" t="inlineStr">
        <is>
          <t>Stock Issued During Period, Value, Issued for Services</t>
        </is>
      </c>
      <c r="B7" s="5" t="n">
        <v>2754350</v>
      </c>
      <c r="C7" s="5" t="n">
        <v>1012285</v>
      </c>
    </row>
    <row r="8">
      <c r="A8" s="4" t="inlineStr">
        <is>
          <t>Amortization of the prepaid stock compensation</t>
        </is>
      </c>
      <c r="B8" s="5" t="n">
        <v>1772710</v>
      </c>
      <c r="C8" s="5" t="n">
        <v>7580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Disclosure (Details) - USD ($)</t>
        </is>
      </c>
      <c r="B1" s="2" t="inlineStr">
        <is>
          <t>12 Months Ended</t>
        </is>
      </c>
    </row>
    <row r="2">
      <c r="B2" s="2" t="inlineStr">
        <is>
          <t>Dec. 31, 2020</t>
        </is>
      </c>
      <c r="C2" s="2" t="inlineStr">
        <is>
          <t>Dec. 31, 2019</t>
        </is>
      </c>
    </row>
    <row r="3">
      <c r="A3" s="4" t="inlineStr">
        <is>
          <t>Notes payable, related</t>
        </is>
      </c>
      <c r="B3" s="5" t="n">
        <v>69350</v>
      </c>
      <c r="C3" s="5" t="n">
        <v>69150</v>
      </c>
    </row>
    <row r="4">
      <c r="A4" s="4" t="inlineStr">
        <is>
          <t>Stock issued for settlement of debt, value</t>
        </is>
      </c>
      <c r="B4" s="6" t="n">
        <v>2248929</v>
      </c>
      <c r="C4" s="6" t="n">
        <v>289717</v>
      </c>
    </row>
    <row r="5">
      <c r="A5" s="4" t="inlineStr">
        <is>
          <t>Proceeds from notes payable</t>
        </is>
      </c>
      <c r="B5" s="6" t="n">
        <v>572700</v>
      </c>
      <c r="C5" s="6" t="n">
        <v>137000</v>
      </c>
    </row>
    <row r="6">
      <c r="A6" s="4" t="inlineStr">
        <is>
          <t>Gain (loss) on extinguishment of notes</t>
        </is>
      </c>
      <c r="B6" s="6" t="n">
        <v>2018215</v>
      </c>
      <c r="C6" s="6" t="n">
        <v>126814</v>
      </c>
    </row>
    <row r="7">
      <c r="A7" s="4" t="inlineStr">
        <is>
          <t>Interest expense associated with the related party notes</t>
        </is>
      </c>
      <c r="B7" s="5" t="n">
        <v>68237</v>
      </c>
      <c r="C7" s="6" t="n">
        <v>7968</v>
      </c>
    </row>
    <row r="8">
      <c r="A8" s="4" t="inlineStr">
        <is>
          <t>Issued February 5, 2020, for settlement of debt</t>
        </is>
      </c>
    </row>
    <row r="9">
      <c r="A9" s="4" t="inlineStr">
        <is>
          <t>Stock issued for settlement of debt, shares</t>
        </is>
      </c>
      <c r="B9" s="6" t="n">
        <v>4000000</v>
      </c>
    </row>
    <row r="10">
      <c r="A10" s="4" t="inlineStr">
        <is>
          <t>Stock issued for settlement of debt, value</t>
        </is>
      </c>
      <c r="B10" s="5" t="n">
        <v>1240000</v>
      </c>
    </row>
    <row r="11">
      <c r="A11" s="4" t="inlineStr">
        <is>
          <t>Amount of debt extinguished</t>
        </is>
      </c>
      <c r="B11" s="6" t="n">
        <v>400000</v>
      </c>
    </row>
    <row r="12">
      <c r="A12" s="4" t="inlineStr">
        <is>
          <t>Proceeds from notes payable</t>
        </is>
      </c>
      <c r="B12" s="6" t="n">
        <v>500000</v>
      </c>
    </row>
    <row r="13">
      <c r="A13" s="4" t="inlineStr">
        <is>
          <t>Gain (loss) on extinguishment of notes</t>
        </is>
      </c>
      <c r="B13" s="6" t="n">
        <v>1725879</v>
      </c>
    </row>
    <row r="14">
      <c r="A14" s="4" t="inlineStr">
        <is>
          <t>Lease agreement with Templar Asset Group, LLC</t>
        </is>
      </c>
    </row>
    <row r="15">
      <c r="A15" s="4" t="inlineStr">
        <is>
          <t>Monthly lease payments due</t>
        </is>
      </c>
      <c r="B15" s="6" t="n">
        <v>4200</v>
      </c>
    </row>
    <row r="16">
      <c r="A16" s="4" t="inlineStr">
        <is>
          <t>Notes payable due to officers and directors</t>
        </is>
      </c>
    </row>
    <row r="17">
      <c r="A17" s="4" t="inlineStr">
        <is>
          <t>Notes payable, related</t>
        </is>
      </c>
      <c r="B17" s="5" t="n">
        <v>69350</v>
      </c>
      <c r="C17" s="5" t="n">
        <v>691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s Payable Disclosure: Schedule of Notes Payable (Details) - USD ($)</t>
        </is>
      </c>
      <c r="B1" s="2" t="inlineStr">
        <is>
          <t>Dec. 31, 2020</t>
        </is>
      </c>
      <c r="C1" s="2" t="inlineStr">
        <is>
          <t>Dec. 31, 2019</t>
        </is>
      </c>
    </row>
    <row r="2">
      <c r="A2" s="4" t="inlineStr">
        <is>
          <t>Discounts on notes payable</t>
        </is>
      </c>
      <c r="B2" s="5" t="n">
        <v>-308999</v>
      </c>
      <c r="C2" s="5" t="n">
        <v>-5943</v>
      </c>
    </row>
    <row r="3">
      <c r="A3" s="4" t="inlineStr">
        <is>
          <t>Total Notes Payable</t>
        </is>
      </c>
      <c r="B3" s="6" t="n">
        <v>730048</v>
      </c>
      <c r="C3" s="6" t="n">
        <v>411807</v>
      </c>
    </row>
    <row r="4">
      <c r="A4" s="4" t="inlineStr">
        <is>
          <t>Total Notes Payable - long term</t>
        </is>
      </c>
      <c r="B4" s="6" t="n">
        <v>249027</v>
      </c>
      <c r="C4" s="6" t="n">
        <v>0</v>
      </c>
    </row>
    <row r="5">
      <c r="A5" s="4" t="inlineStr">
        <is>
          <t>Note payable, secured, 12% interest, due July 2020</t>
        </is>
      </c>
    </row>
    <row r="6">
      <c r="A6" s="4" t="inlineStr">
        <is>
          <t>Notes payable</t>
        </is>
      </c>
      <c r="B6" s="6" t="n">
        <v>0</v>
      </c>
      <c r="C6" s="6" t="n">
        <v>150000</v>
      </c>
    </row>
    <row r="7">
      <c r="A7" s="4" t="inlineStr">
        <is>
          <t>Note payable, secured, 12% interest, due July 2020(2)</t>
        </is>
      </c>
    </row>
    <row r="8">
      <c r="A8" s="4" t="inlineStr">
        <is>
          <t>Notes payable</t>
        </is>
      </c>
      <c r="B8" s="6" t="n">
        <v>0</v>
      </c>
      <c r="C8" s="6" t="n">
        <v>100000</v>
      </c>
    </row>
    <row r="9">
      <c r="A9" s="4" t="inlineStr">
        <is>
          <t>Note payable, secured, 12% interest, due Jan 2020</t>
        </is>
      </c>
    </row>
    <row r="10">
      <c r="A10" s="4" t="inlineStr">
        <is>
          <t>Notes payable</t>
        </is>
      </c>
      <c r="B10" s="6" t="n">
        <v>0</v>
      </c>
      <c r="C10" s="6" t="n">
        <v>50000</v>
      </c>
    </row>
    <row r="11">
      <c r="A11" s="4" t="inlineStr">
        <is>
          <t>Note payable, secured, 12% interest, due Jul 2020(3)</t>
        </is>
      </c>
    </row>
    <row r="12">
      <c r="A12" s="4" t="inlineStr">
        <is>
          <t>Notes payable</t>
        </is>
      </c>
      <c r="B12" s="6" t="n">
        <v>0</v>
      </c>
      <c r="C12" s="6" t="n">
        <v>100000</v>
      </c>
    </row>
    <row r="13">
      <c r="A13" s="4" t="inlineStr">
        <is>
          <t>Note payable, secured, 12% interest, due June 1, 2021</t>
        </is>
      </c>
    </row>
    <row r="14">
      <c r="A14" s="4" t="inlineStr">
        <is>
          <t>Notes payable</t>
        </is>
      </c>
      <c r="B14" s="6" t="n">
        <v>249027</v>
      </c>
      <c r="C14" s="6" t="n">
        <v>0</v>
      </c>
    </row>
    <row r="15">
      <c r="A15" s="4" t="inlineStr">
        <is>
          <t>Note payable, secured, 12% interest, due June 1, 2021(2)</t>
        </is>
      </c>
    </row>
    <row r="16">
      <c r="A16" s="4" t="inlineStr">
        <is>
          <t>Notes payable</t>
        </is>
      </c>
      <c r="B16" s="6" t="n">
        <v>300000</v>
      </c>
      <c r="C16" s="6" t="n">
        <v>0</v>
      </c>
    </row>
    <row r="17">
      <c r="A17" s="4" t="inlineStr">
        <is>
          <t>Note payable, secured, 12% interest, due Oct 2019</t>
        </is>
      </c>
    </row>
    <row r="18">
      <c r="A18" s="4" t="inlineStr">
        <is>
          <t>Notes payable</t>
        </is>
      </c>
      <c r="B18" s="6" t="n">
        <v>0</v>
      </c>
      <c r="C18" s="6" t="n">
        <v>5750</v>
      </c>
    </row>
    <row r="19">
      <c r="A19" s="4" t="inlineStr">
        <is>
          <t>Note payable, secured, 12% interest, due March 2020</t>
        </is>
      </c>
    </row>
    <row r="20">
      <c r="A20" s="4" t="inlineStr">
        <is>
          <t>Notes payable</t>
        </is>
      </c>
      <c r="B20" s="6" t="n">
        <v>0</v>
      </c>
      <c r="C20" s="6" t="n">
        <v>12000</v>
      </c>
    </row>
    <row r="21">
      <c r="A21" s="4" t="inlineStr">
        <is>
          <t>Notes payable, secured, 10% interest, due June 2021</t>
        </is>
      </c>
    </row>
    <row r="22">
      <c r="A22" s="4" t="inlineStr">
        <is>
          <t>Notes payable</t>
        </is>
      </c>
      <c r="B22" s="6" t="n">
        <v>231813</v>
      </c>
      <c r="C22" s="6" t="n">
        <v>0</v>
      </c>
    </row>
    <row r="23">
      <c r="A23" s="4" t="inlineStr">
        <is>
          <t>Notes payable, secured, 12% interest, due August 2021</t>
        </is>
      </c>
    </row>
    <row r="24">
      <c r="A24" s="4" t="inlineStr">
        <is>
          <t>Notes payable</t>
        </is>
      </c>
      <c r="B24" s="5" t="n">
        <v>258207</v>
      </c>
      <c r="C24"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Disclosure (Details) - USD ($)</t>
        </is>
      </c>
      <c r="B1" s="2" t="inlineStr">
        <is>
          <t>12 Months Ended</t>
        </is>
      </c>
    </row>
    <row r="2">
      <c r="B2" s="2" t="inlineStr">
        <is>
          <t>Dec. 31, 2020</t>
        </is>
      </c>
      <c r="C2" s="2" t="inlineStr">
        <is>
          <t>Dec. 31, 2019</t>
        </is>
      </c>
    </row>
    <row r="3">
      <c r="A3" s="4" t="inlineStr">
        <is>
          <t>Stock issued for settlement of debt, value</t>
        </is>
      </c>
      <c r="B3" s="5" t="n">
        <v>2248929</v>
      </c>
      <c r="C3" s="5" t="n">
        <v>289717</v>
      </c>
    </row>
    <row r="4">
      <c r="A4" s="4" t="inlineStr">
        <is>
          <t>Gain (loss) on extinguishment of notes</t>
        </is>
      </c>
      <c r="B4" s="6" t="n">
        <v>2018215</v>
      </c>
      <c r="C4" s="6" t="n">
        <v>126814</v>
      </c>
    </row>
    <row r="5">
      <c r="A5" s="4" t="inlineStr">
        <is>
          <t>Stock issued for debt discounts and extensions, value</t>
        </is>
      </c>
      <c r="B5" s="6" t="n">
        <v>115631</v>
      </c>
      <c r="C5" s="6" t="n">
        <v>598567</v>
      </c>
    </row>
    <row r="6">
      <c r="A6" s="4" t="inlineStr">
        <is>
          <t>Proceeds from notes payable</t>
        </is>
      </c>
      <c r="B6" s="6" t="n">
        <v>572700</v>
      </c>
      <c r="C6" s="6" t="n">
        <v>137000</v>
      </c>
    </row>
    <row r="7">
      <c r="A7" s="4" t="inlineStr">
        <is>
          <t>Repayments of notes payable</t>
        </is>
      </c>
      <c r="B7" s="6" t="n">
        <v>173703</v>
      </c>
      <c r="C7" s="6" t="n">
        <v>6750</v>
      </c>
    </row>
    <row r="8">
      <c r="A8" s="4" t="inlineStr">
        <is>
          <t>Notes payable, net of debt discount</t>
        </is>
      </c>
      <c r="B8" s="6" t="n">
        <v>481021</v>
      </c>
      <c r="C8" s="6" t="n">
        <v>411807</v>
      </c>
    </row>
    <row r="9">
      <c r="A9" s="4" t="inlineStr">
        <is>
          <t>Proceeds from payroll protection program loan payable</t>
        </is>
      </c>
      <c r="B9" s="6" t="n">
        <v>107485</v>
      </c>
      <c r="C9" s="6" t="n">
        <v>0</v>
      </c>
    </row>
    <row r="10">
      <c r="A10" s="4" t="inlineStr">
        <is>
          <t>Convertible notes payable, net of debt discount</t>
        </is>
      </c>
      <c r="B10" s="6" t="n">
        <v>970839</v>
      </c>
      <c r="C10" s="6" t="n">
        <v>1583066</v>
      </c>
    </row>
    <row r="11">
      <c r="A11" s="4" t="inlineStr">
        <is>
          <t>Proceeds from convertible notes payable</t>
        </is>
      </c>
      <c r="B11" s="6" t="n">
        <v>983143</v>
      </c>
      <c r="C11" s="6" t="n">
        <v>595500</v>
      </c>
    </row>
    <row r="12">
      <c r="A12" s="4" t="inlineStr">
        <is>
          <t>Convertible note entered into June 2, 2016</t>
        </is>
      </c>
    </row>
    <row r="13">
      <c r="A13" s="4" t="inlineStr">
        <is>
          <t>Convertible notes payable, net of debt discount</t>
        </is>
      </c>
      <c r="B13" s="6" t="n">
        <v>50000</v>
      </c>
    </row>
    <row r="14">
      <c r="A14" s="4" t="inlineStr">
        <is>
          <t>Convertible note issued May 2017</t>
        </is>
      </c>
    </row>
    <row r="15">
      <c r="A15" s="4" t="inlineStr">
        <is>
          <t>Debt discount amortized</t>
        </is>
      </c>
      <c r="B15" s="6" t="n">
        <v>669</v>
      </c>
      <c r="C15" s="6" t="n">
        <v>1005</v>
      </c>
    </row>
    <row r="16">
      <c r="A16" s="4" t="inlineStr">
        <is>
          <t>Convertible note issued May 2017(2)</t>
        </is>
      </c>
    </row>
    <row r="17">
      <c r="A17" s="4" t="inlineStr">
        <is>
          <t>Debt discount amortized</t>
        </is>
      </c>
      <c r="B17" s="6" t="n">
        <v>334</v>
      </c>
      <c r="C17" s="6" t="n">
        <v>503</v>
      </c>
    </row>
    <row r="18">
      <c r="A18" s="4" t="inlineStr">
        <is>
          <t>Convertible note issued May 2017(3)</t>
        </is>
      </c>
    </row>
    <row r="19">
      <c r="A19" s="4" t="inlineStr">
        <is>
          <t>Debt discount amortized</t>
        </is>
      </c>
      <c r="B19" s="6" t="n">
        <v>32</v>
      </c>
      <c r="C19" s="6" t="n">
        <v>50</v>
      </c>
    </row>
    <row r="20">
      <c r="A20" s="4" t="inlineStr">
        <is>
          <t>Convertible note issued Feb 15, 2018</t>
        </is>
      </c>
    </row>
    <row r="21">
      <c r="A21" s="4" t="inlineStr">
        <is>
          <t>Gain (loss) on extinguishment of notes</t>
        </is>
      </c>
      <c r="B21" s="6" t="n">
        <v>8995</v>
      </c>
    </row>
    <row r="22">
      <c r="A22" s="4" t="inlineStr">
        <is>
          <t>Convertible notes payable, net of debt discount</t>
        </is>
      </c>
      <c r="B22" s="6" t="n">
        <v>75000</v>
      </c>
    </row>
    <row r="23">
      <c r="A23" s="4" t="inlineStr">
        <is>
          <t>Convertible note entered into Sept 17, 2018</t>
        </is>
      </c>
    </row>
    <row r="24">
      <c r="A24" s="4" t="inlineStr">
        <is>
          <t>Debt discount amortized</t>
        </is>
      </c>
      <c r="B24" s="6" t="n">
        <v>4204</v>
      </c>
      <c r="C24" s="5" t="n">
        <v>21513</v>
      </c>
    </row>
    <row r="25">
      <c r="A25" s="4" t="inlineStr">
        <is>
          <t>Convertible note issued Jan 25, 2019</t>
        </is>
      </c>
    </row>
    <row r="26">
      <c r="A26" s="4" t="inlineStr">
        <is>
          <t>Stock issued for debt discounts and extensions, shares</t>
        </is>
      </c>
      <c r="C26" s="6" t="n">
        <v>140000</v>
      </c>
    </row>
    <row r="27">
      <c r="A27" s="4" t="inlineStr">
        <is>
          <t>Stock issued for debt discounts and extensions, value</t>
        </is>
      </c>
      <c r="C27" s="5" t="n">
        <v>21836</v>
      </c>
    </row>
    <row r="28">
      <c r="A28" s="4" t="inlineStr">
        <is>
          <t>Debt discount amortized</t>
        </is>
      </c>
      <c r="B28" s="6" t="n">
        <v>6250</v>
      </c>
      <c r="C28" s="5" t="n">
        <v>31250</v>
      </c>
    </row>
    <row r="29">
      <c r="A29" s="4" t="inlineStr">
        <is>
          <t>Convertible notes payable, net of debt discount</t>
        </is>
      </c>
      <c r="B29" s="6" t="n">
        <v>44060</v>
      </c>
    </row>
    <row r="30">
      <c r="A30" s="4" t="inlineStr">
        <is>
          <t>Convertible note issued Feb 8, 2019</t>
        </is>
      </c>
    </row>
    <row r="31">
      <c r="A31" s="4" t="inlineStr">
        <is>
          <t>Stock issued for debt discounts and extensions, shares</t>
        </is>
      </c>
      <c r="C31" s="6" t="n">
        <v>60000</v>
      </c>
    </row>
    <row r="32">
      <c r="A32" s="4" t="inlineStr">
        <is>
          <t>Stock issued for debt discounts and extensions, value</t>
        </is>
      </c>
      <c r="C32" s="5" t="n">
        <v>30000</v>
      </c>
    </row>
    <row r="33">
      <c r="A33" s="4" t="inlineStr">
        <is>
          <t>Debt discount amortized</t>
        </is>
      </c>
      <c r="B33" s="5" t="n">
        <v>3205</v>
      </c>
      <c r="C33" s="6" t="n">
        <v>26795</v>
      </c>
    </row>
    <row r="34">
      <c r="A34" s="4" t="inlineStr">
        <is>
          <t>Proceeds from convertible notes payable</t>
        </is>
      </c>
      <c r="C34" s="5" t="n">
        <v>50000</v>
      </c>
    </row>
    <row r="35">
      <c r="A35" s="4" t="inlineStr">
        <is>
          <t>Convertible note issued Feb 19, 2019</t>
        </is>
      </c>
    </row>
    <row r="36">
      <c r="A36" s="4" t="inlineStr">
        <is>
          <t>Stock issued for debt discounts and extensions, shares</t>
        </is>
      </c>
      <c r="B36" s="6" t="n">
        <v>12000</v>
      </c>
      <c r="C36" s="6" t="n">
        <v>5000</v>
      </c>
    </row>
    <row r="37">
      <c r="A37" s="4" t="inlineStr">
        <is>
          <t>Stock issued for debt discounts and extensions, value</t>
        </is>
      </c>
      <c r="B37" s="5" t="n">
        <v>82131</v>
      </c>
      <c r="C37" s="5" t="n">
        <v>2500</v>
      </c>
    </row>
    <row r="38">
      <c r="A38" s="4" t="inlineStr">
        <is>
          <t>Debt discount amortized</t>
        </is>
      </c>
      <c r="C38" s="6" t="n">
        <v>2500</v>
      </c>
    </row>
    <row r="39">
      <c r="A39" s="4" t="inlineStr">
        <is>
          <t>Proceeds from convertible notes payable</t>
        </is>
      </c>
      <c r="C39" s="5" t="n">
        <v>25000</v>
      </c>
    </row>
    <row r="40">
      <c r="A40" s="4" t="inlineStr">
        <is>
          <t>Convertible note issued Oct 18, 2019</t>
        </is>
      </c>
    </row>
    <row r="41">
      <c r="A41" s="4" t="inlineStr">
        <is>
          <t>Gain (loss) on extinguishment of notes</t>
        </is>
      </c>
      <c r="B41" s="6" t="n">
        <v>102905</v>
      </c>
    </row>
    <row r="42">
      <c r="A42" s="4" t="inlineStr">
        <is>
          <t>Stock issued for debt discounts and extensions, shares</t>
        </is>
      </c>
      <c r="C42" s="6" t="n">
        <v>46000</v>
      </c>
    </row>
    <row r="43">
      <c r="A43" s="4" t="inlineStr">
        <is>
          <t>Stock issued for debt discounts and extensions, value</t>
        </is>
      </c>
      <c r="C43" s="5" t="n">
        <v>15175</v>
      </c>
    </row>
    <row r="44">
      <c r="A44" s="4" t="inlineStr">
        <is>
          <t>Proceeds from convertible notes payable</t>
        </is>
      </c>
      <c r="B44" s="6" t="n">
        <v>6000</v>
      </c>
      <c r="C44" s="6" t="n">
        <v>23000</v>
      </c>
    </row>
    <row r="45">
      <c r="A45" s="4" t="inlineStr">
        <is>
          <t>Convertible note issued Nov 5, 2019</t>
        </is>
      </c>
    </row>
    <row r="46">
      <c r="A46" s="4" t="inlineStr">
        <is>
          <t>Debt discount amortized</t>
        </is>
      </c>
      <c r="B46" s="6" t="n">
        <v>457735</v>
      </c>
      <c r="C46" s="6" t="n">
        <v>104265</v>
      </c>
    </row>
    <row r="47">
      <c r="A47" s="4" t="inlineStr">
        <is>
          <t>Convertible note issued Nov 19, 2019</t>
        </is>
      </c>
    </row>
    <row r="48">
      <c r="A48" s="4" t="inlineStr">
        <is>
          <t>Debt discount amortized</t>
        </is>
      </c>
      <c r="B48" s="5" t="n">
        <v>129401</v>
      </c>
      <c r="C48" s="6" t="n">
        <v>39099</v>
      </c>
    </row>
    <row r="49">
      <c r="A49" s="4" t="inlineStr">
        <is>
          <t>Convertible note issued Jan 8, 2020</t>
        </is>
      </c>
    </row>
    <row r="50">
      <c r="A50" s="4" t="inlineStr">
        <is>
          <t>Stock issued for debt discounts and extensions, shares</t>
        </is>
      </c>
      <c r="B50" s="6" t="n">
        <v>52166</v>
      </c>
    </row>
    <row r="51">
      <c r="A51" s="4" t="inlineStr">
        <is>
          <t>Debt discount amortized</t>
        </is>
      </c>
      <c r="B51" s="5" t="n">
        <v>12574</v>
      </c>
    </row>
    <row r="52">
      <c r="A52" s="4" t="inlineStr">
        <is>
          <t>Proceeds from convertible notes payable</t>
        </is>
      </c>
      <c r="B52" s="6" t="n">
        <v>26083</v>
      </c>
    </row>
    <row r="53">
      <c r="A53" s="4" t="inlineStr">
        <is>
          <t>Convertible note issued May 5, 2020</t>
        </is>
      </c>
    </row>
    <row r="54">
      <c r="A54" s="4" t="inlineStr">
        <is>
          <t>Debt discount amortized</t>
        </is>
      </c>
      <c r="B54" s="6" t="n">
        <v>166455</v>
      </c>
    </row>
    <row r="55">
      <c r="A55" s="4" t="inlineStr">
        <is>
          <t>Proceeds from convertible notes payable</t>
        </is>
      </c>
      <c r="B55" s="6" t="n">
        <v>350000</v>
      </c>
    </row>
    <row r="56">
      <c r="A56" s="4" t="inlineStr">
        <is>
          <t>Convertible note issued April 30, 2020</t>
        </is>
      </c>
    </row>
    <row r="57">
      <c r="A57" s="4" t="inlineStr">
        <is>
          <t>Debt discount amortized</t>
        </is>
      </c>
      <c r="B57" s="6" t="n">
        <v>11546</v>
      </c>
    </row>
    <row r="58">
      <c r="A58" s="4" t="inlineStr">
        <is>
          <t>Proceeds from convertible notes payable</t>
        </is>
      </c>
      <c r="B58" s="6" t="n">
        <v>100000</v>
      </c>
    </row>
    <row r="59">
      <c r="A59" s="4" t="inlineStr">
        <is>
          <t>Convertible notes issued to various accredited investors</t>
        </is>
      </c>
    </row>
    <row r="60">
      <c r="A60" s="4" t="inlineStr">
        <is>
          <t>Debt discount amortized</t>
        </is>
      </c>
      <c r="B60" s="6" t="n">
        <v>79789</v>
      </c>
    </row>
    <row r="61">
      <c r="A61" s="4" t="inlineStr">
        <is>
          <t>Proceeds from convertible notes payable</t>
        </is>
      </c>
      <c r="B61" s="6" t="n">
        <v>435000</v>
      </c>
    </row>
    <row r="62">
      <c r="A62" s="4" t="inlineStr">
        <is>
          <t>Interest expense - convertible debt</t>
        </is>
      </c>
    </row>
    <row r="63">
      <c r="A63" s="4" t="inlineStr">
        <is>
          <t>Interest expense including amortization of the associated debt discount</t>
        </is>
      </c>
      <c r="B63" s="5" t="n">
        <v>1013972</v>
      </c>
      <c r="C63" s="5" t="n">
        <v>697307</v>
      </c>
    </row>
    <row r="64">
      <c r="A64" s="4" t="inlineStr">
        <is>
          <t>Consideration for the consolidation of three notes payable to one - Jan 1, 2020</t>
        </is>
      </c>
    </row>
    <row r="65">
      <c r="A65" s="4" t="inlineStr">
        <is>
          <t>Stock issued for settlement of debt, shares</t>
        </is>
      </c>
      <c r="B65" s="6" t="n">
        <v>175000</v>
      </c>
    </row>
    <row r="66">
      <c r="A66" s="4" t="inlineStr">
        <is>
          <t>Stock issued for settlement of debt, value</t>
        </is>
      </c>
      <c r="B66" s="5" t="n">
        <v>68250</v>
      </c>
    </row>
    <row r="67">
      <c r="A67" s="4" t="inlineStr">
        <is>
          <t>Gain (loss) on extinguishment of notes</t>
        </is>
      </c>
      <c r="B67" s="6" t="n">
        <v>68250</v>
      </c>
    </row>
    <row r="68">
      <c r="A68" s="4" t="inlineStr">
        <is>
          <t>Convertible promissory notes and warrants, issued in 2018</t>
        </is>
      </c>
    </row>
    <row r="69">
      <c r="A69" s="4" t="inlineStr">
        <is>
          <t>Stock issued for debt discounts and extensions, shares</t>
        </is>
      </c>
      <c r="C69" s="6" t="n">
        <v>90000</v>
      </c>
    </row>
    <row r="70">
      <c r="A70" s="4" t="inlineStr">
        <is>
          <t>Stock issued for debt discounts and extensions, value</t>
        </is>
      </c>
      <c r="C70" s="5" t="n">
        <v>45900</v>
      </c>
    </row>
    <row r="71">
      <c r="A71" s="4" t="inlineStr">
        <is>
          <t>Debt discount amortized</t>
        </is>
      </c>
      <c r="B71" s="6" t="n">
        <v>165516</v>
      </c>
    </row>
    <row r="72">
      <c r="A72" s="4" t="inlineStr">
        <is>
          <t>Notes payable entered into Jan 30, 2019</t>
        </is>
      </c>
    </row>
    <row r="73">
      <c r="A73" s="4" t="inlineStr">
        <is>
          <t>Stock issued for debt discounts and extensions, shares</t>
        </is>
      </c>
      <c r="C73" s="6" t="n">
        <v>100000</v>
      </c>
    </row>
    <row r="74">
      <c r="A74" s="4" t="inlineStr">
        <is>
          <t>Stock issued for debt discounts and extensions, value</t>
        </is>
      </c>
      <c r="C74" s="5" t="n">
        <v>45000</v>
      </c>
    </row>
    <row r="75">
      <c r="A75" s="4" t="inlineStr">
        <is>
          <t>Proceeds from notes payable</t>
        </is>
      </c>
      <c r="C75" s="5" t="n">
        <v>100000</v>
      </c>
    </row>
    <row r="76">
      <c r="A76" s="4" t="inlineStr">
        <is>
          <t>Extension of Jan 30, 2019 Note</t>
        </is>
      </c>
    </row>
    <row r="77">
      <c r="A77" s="4" t="inlineStr">
        <is>
          <t>Stock issued for debt discounts and extensions, shares</t>
        </is>
      </c>
      <c r="C77" s="6" t="n">
        <v>55000</v>
      </c>
    </row>
    <row r="78">
      <c r="A78" s="4" t="inlineStr">
        <is>
          <t>Stock issued for debt discounts and extensions, value</t>
        </is>
      </c>
      <c r="C78" s="5" t="n">
        <v>23100</v>
      </c>
    </row>
    <row r="79">
      <c r="A79" s="4" t="inlineStr">
        <is>
          <t>Consideration for the consolidation of two notes payable to one - Jan 1, 2020</t>
        </is>
      </c>
    </row>
    <row r="80">
      <c r="A80" s="4" t="inlineStr">
        <is>
          <t>Gain (loss) on extinguishment of notes</t>
        </is>
      </c>
      <c r="B80" s="6" t="n">
        <v>68250</v>
      </c>
    </row>
    <row r="81">
      <c r="A81" s="4" t="inlineStr">
        <is>
          <t>Repayments of notes payable</t>
        </is>
      </c>
      <c r="B81" s="6" t="n">
        <v>10973</v>
      </c>
    </row>
    <row r="82">
      <c r="A82" s="4" t="inlineStr">
        <is>
          <t>Notes payable, net of debt discount</t>
        </is>
      </c>
      <c r="B82" s="6" t="n">
        <v>249027</v>
      </c>
    </row>
    <row r="83">
      <c r="A83" s="4" t="inlineStr">
        <is>
          <t>Note payable entered into March 1, 2019</t>
        </is>
      </c>
    </row>
    <row r="84">
      <c r="A84" s="4" t="inlineStr">
        <is>
          <t>Repayments of notes payable</t>
        </is>
      </c>
      <c r="B84" s="6" t="n">
        <v>12000</v>
      </c>
    </row>
    <row r="85">
      <c r="A85" s="4" t="inlineStr">
        <is>
          <t>Note payable entered into March 4, 2020</t>
        </is>
      </c>
    </row>
    <row r="86">
      <c r="A86" s="4" t="inlineStr">
        <is>
          <t>Proceeds from notes payable</t>
        </is>
      </c>
      <c r="B86" s="6" t="n">
        <v>12000</v>
      </c>
    </row>
    <row r="87">
      <c r="A87" s="4" t="inlineStr">
        <is>
          <t>Note payable entered into June 2, 2020</t>
        </is>
      </c>
    </row>
    <row r="88">
      <c r="A88" s="4" t="inlineStr">
        <is>
          <t>Repayments of notes payable</t>
        </is>
      </c>
      <c r="B88" s="6" t="n">
        <v>105180</v>
      </c>
    </row>
    <row r="89">
      <c r="A89" s="4" t="inlineStr">
        <is>
          <t>Notes payable, net of debt discount</t>
        </is>
      </c>
      <c r="B89" s="5" t="n">
        <v>239820</v>
      </c>
    </row>
    <row r="90">
      <c r="A90" s="4" t="inlineStr">
        <is>
          <t>Note payable entered into August 20, 2020</t>
        </is>
      </c>
    </row>
    <row r="91">
      <c r="A91" s="4" t="inlineStr">
        <is>
          <t>Stock issued for debt discounts and extensions, shares</t>
        </is>
      </c>
      <c r="B91" s="6" t="n">
        <v>1002919</v>
      </c>
    </row>
    <row r="92">
      <c r="A92" s="4" t="inlineStr">
        <is>
          <t>Stock issued for debt discounts and extensions, value</t>
        </is>
      </c>
      <c r="B92" s="5" t="n">
        <v>183334</v>
      </c>
    </row>
    <row r="93">
      <c r="A93" s="4" t="inlineStr">
        <is>
          <t>Repayments of notes payable</t>
        </is>
      </c>
      <c r="B93" s="6" t="n">
        <v>27800</v>
      </c>
    </row>
    <row r="94">
      <c r="A94" s="4" t="inlineStr">
        <is>
          <t>Notes payable, net of debt discount</t>
        </is>
      </c>
      <c r="B94" s="6" t="n">
        <v>250200</v>
      </c>
    </row>
    <row r="95">
      <c r="A95" s="4" t="inlineStr">
        <is>
          <t>Interest expense, notes payable</t>
        </is>
      </c>
    </row>
    <row r="96">
      <c r="A96" s="4" t="inlineStr">
        <is>
          <t>Interest expense including amortization of the associated debt discount</t>
        </is>
      </c>
      <c r="B96" s="6" t="n">
        <v>384109</v>
      </c>
      <c r="C96" s="5" t="n">
        <v>85370</v>
      </c>
    </row>
    <row r="97">
      <c r="A97" s="4" t="inlineStr">
        <is>
          <t>Interest expense, payroll protection loan</t>
        </is>
      </c>
    </row>
    <row r="98">
      <c r="A98" s="4" t="inlineStr">
        <is>
          <t>Interest expense including amortization of the associated debt discount</t>
        </is>
      </c>
      <c r="B98" s="5" t="n">
        <v>7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isclosure: Schedule of Convertible Notes Payable (Details) - USD ($)</t>
        </is>
      </c>
      <c r="B1" s="2" t="inlineStr">
        <is>
          <t>Dec. 31, 2020</t>
        </is>
      </c>
      <c r="C1" s="2" t="inlineStr">
        <is>
          <t>Dec. 31, 2019</t>
        </is>
      </c>
    </row>
    <row r="2">
      <c r="A2" s="4" t="inlineStr">
        <is>
          <t>Discounts on convertible notes payable</t>
        </is>
      </c>
      <c r="B2" s="5" t="n">
        <v>-465719</v>
      </c>
      <c r="C2" s="5" t="n">
        <v>-474692</v>
      </c>
    </row>
    <row r="3">
      <c r="A3" s="4" t="inlineStr">
        <is>
          <t>Convertible notes payable, net of debt discount</t>
        </is>
      </c>
      <c r="B3" s="6" t="n">
        <v>-970839</v>
      </c>
      <c r="C3" s="6" t="n">
        <v>-1583066</v>
      </c>
    </row>
    <row r="4">
      <c r="A4" s="4" t="inlineStr">
        <is>
          <t>Convertible notes payable - long term, net of debt discount</t>
        </is>
      </c>
      <c r="B4" s="6" t="n">
        <v>91335</v>
      </c>
      <c r="C4" s="6" t="n">
        <v>17242</v>
      </c>
    </row>
    <row r="5">
      <c r="A5" s="4" t="inlineStr">
        <is>
          <t>Convertible note payable due Aug 2019</t>
        </is>
      </c>
    </row>
    <row r="6">
      <c r="A6" s="4" t="inlineStr">
        <is>
          <t>Convertible debt</t>
        </is>
      </c>
      <c r="B6" s="6" t="n">
        <v>50000</v>
      </c>
      <c r="C6" s="6" t="n">
        <v>50000</v>
      </c>
    </row>
    <row r="7">
      <c r="A7" s="4" t="inlineStr">
        <is>
          <t>Convertible promissory note, 12% interest, due Nov 2019</t>
        </is>
      </c>
    </row>
    <row r="8">
      <c r="A8" s="4" t="inlineStr">
        <is>
          <t>Convertible debt</t>
        </is>
      </c>
      <c r="B8" s="6" t="n">
        <v>0</v>
      </c>
      <c r="C8" s="6" t="n">
        <v>900000</v>
      </c>
    </row>
    <row r="9">
      <c r="A9" s="4" t="inlineStr">
        <is>
          <t>Convertible note payable due Feb 2021</t>
        </is>
      </c>
    </row>
    <row r="10">
      <c r="A10" s="4" t="inlineStr">
        <is>
          <t>Convertible debt</t>
        </is>
      </c>
      <c r="B10" s="6" t="n">
        <v>100000</v>
      </c>
      <c r="C10" s="6" t="n">
        <v>100000</v>
      </c>
    </row>
    <row r="11">
      <c r="A11" s="4" t="inlineStr">
        <is>
          <t>Convertible note payable due May 2020</t>
        </is>
      </c>
    </row>
    <row r="12">
      <c r="A12" s="4" t="inlineStr">
        <is>
          <t>Convertible debt</t>
        </is>
      </c>
      <c r="B12" s="6" t="n">
        <v>50000</v>
      </c>
      <c r="C12" s="6" t="n">
        <v>50000</v>
      </c>
    </row>
    <row r="13">
      <c r="A13" s="4" t="inlineStr">
        <is>
          <t>Convertible note payable due May 2020(2)</t>
        </is>
      </c>
    </row>
    <row r="14">
      <c r="A14" s="4" t="inlineStr">
        <is>
          <t>Convertible debt</t>
        </is>
      </c>
      <c r="B14" s="6" t="n">
        <v>5000</v>
      </c>
      <c r="C14" s="6" t="n">
        <v>5000</v>
      </c>
    </row>
    <row r="15">
      <c r="A15" s="4" t="inlineStr">
        <is>
          <t>Convertible note payable due Feb 2021(2)</t>
        </is>
      </c>
    </row>
    <row r="16">
      <c r="A16" s="4" t="inlineStr">
        <is>
          <t>Convertible debt</t>
        </is>
      </c>
      <c r="B16" s="6" t="n">
        <v>75000</v>
      </c>
      <c r="C16" s="6" t="n">
        <v>75000</v>
      </c>
    </row>
    <row r="17">
      <c r="A17" s="4" t="inlineStr">
        <is>
          <t>Convertible note payable due Oct 2020</t>
        </is>
      </c>
    </row>
    <row r="18">
      <c r="A18" s="4" t="inlineStr">
        <is>
          <t>Convertible debt</t>
        </is>
      </c>
      <c r="B18" s="6" t="n">
        <v>75000</v>
      </c>
      <c r="C18" s="6" t="n">
        <v>75000</v>
      </c>
    </row>
    <row r="19">
      <c r="A19" s="4" t="inlineStr">
        <is>
          <t>Convertible note payable due Jan 2020</t>
        </is>
      </c>
    </row>
    <row r="20">
      <c r="A20" s="4" t="inlineStr">
        <is>
          <t>Convertible debt</t>
        </is>
      </c>
      <c r="B20" s="6" t="n">
        <v>0</v>
      </c>
      <c r="C20" s="6" t="n">
        <v>160000</v>
      </c>
    </row>
    <row r="21">
      <c r="A21" s="4" t="inlineStr">
        <is>
          <t>Convertible note payable due Feb 2020</t>
        </is>
      </c>
    </row>
    <row r="22">
      <c r="A22" s="4" t="inlineStr">
        <is>
          <t>Convertible debt</t>
        </is>
      </c>
      <c r="B22" s="6" t="n">
        <v>50000</v>
      </c>
      <c r="C22" s="6" t="n">
        <v>50000</v>
      </c>
    </row>
    <row r="23">
      <c r="A23" s="4" t="inlineStr">
        <is>
          <t>Convertible note payable due May 2020(3)</t>
        </is>
      </c>
    </row>
    <row r="24">
      <c r="A24" s="4" t="inlineStr">
        <is>
          <t>Convertible debt</t>
        </is>
      </c>
      <c r="B24" s="6" t="n">
        <v>0</v>
      </c>
      <c r="C24" s="6" t="n">
        <v>337000</v>
      </c>
    </row>
    <row r="25">
      <c r="A25" s="4" t="inlineStr">
        <is>
          <t>Convertible note payable due May 2020(4)</t>
        </is>
      </c>
    </row>
    <row r="26">
      <c r="A26" s="4" t="inlineStr">
        <is>
          <t>Convertible debt</t>
        </is>
      </c>
      <c r="B26" s="6" t="n">
        <v>162750</v>
      </c>
      <c r="C26" s="6" t="n">
        <v>168500</v>
      </c>
    </row>
    <row r="27">
      <c r="A27" s="4" t="inlineStr">
        <is>
          <t>Convertible note payable due Feb 2020(2)</t>
        </is>
      </c>
    </row>
    <row r="28">
      <c r="A28" s="4" t="inlineStr">
        <is>
          <t>Convertible debt</t>
        </is>
      </c>
      <c r="B28" s="6" t="n">
        <v>50000</v>
      </c>
      <c r="C28" s="6" t="n">
        <v>50000</v>
      </c>
    </row>
    <row r="29">
      <c r="A29" s="4" t="inlineStr">
        <is>
          <t>Convertible note payable due Unknown</t>
        </is>
      </c>
    </row>
    <row r="30">
      <c r="A30" s="4" t="inlineStr">
        <is>
          <t>Convertible debt</t>
        </is>
      </c>
      <c r="B30" s="6" t="n">
        <v>44060</v>
      </c>
      <c r="C30" s="6" t="n">
        <v>31500</v>
      </c>
    </row>
    <row r="31">
      <c r="A31" s="4" t="inlineStr">
        <is>
          <t>Convertible note payable due Oct 2021</t>
        </is>
      </c>
    </row>
    <row r="32">
      <c r="A32" s="4" t="inlineStr">
        <is>
          <t>Convertible debt</t>
        </is>
      </c>
      <c r="B32" s="6" t="n">
        <v>29000</v>
      </c>
      <c r="C32" s="6" t="n">
        <v>23000</v>
      </c>
    </row>
    <row r="33">
      <c r="A33" s="4" t="inlineStr">
        <is>
          <t>Convertible note payable due April 2022</t>
        </is>
      </c>
    </row>
    <row r="34">
      <c r="A34" s="4" t="inlineStr">
        <is>
          <t>Convertible debt</t>
        </is>
      </c>
      <c r="B34" s="6" t="n">
        <v>26000</v>
      </c>
      <c r="C34" s="6" t="n">
        <v>0</v>
      </c>
    </row>
    <row r="35">
      <c r="A35" s="4" t="inlineStr">
        <is>
          <t>Convertible note payable due May 2021</t>
        </is>
      </c>
    </row>
    <row r="36">
      <c r="A36" s="4" t="inlineStr">
        <is>
          <t>Convertible debt</t>
        </is>
      </c>
      <c r="B36" s="6" t="n">
        <v>350000</v>
      </c>
      <c r="C36" s="6" t="n">
        <v>0</v>
      </c>
    </row>
    <row r="37">
      <c r="A37" s="4" t="inlineStr">
        <is>
          <t>Convertible note payable due Oct 2021(2)</t>
        </is>
      </c>
    </row>
    <row r="38">
      <c r="A38" s="4" t="inlineStr">
        <is>
          <t>Convertible debt</t>
        </is>
      </c>
      <c r="B38" s="6" t="n">
        <v>26083</v>
      </c>
      <c r="C38" s="6" t="n">
        <v>0</v>
      </c>
    </row>
    <row r="39">
      <c r="A39" s="4" t="inlineStr">
        <is>
          <t>Convertible note payable due June 2022</t>
        </is>
      </c>
    </row>
    <row r="40">
      <c r="A40" s="4" t="inlineStr">
        <is>
          <t>Convertible debt</t>
        </is>
      </c>
      <c r="B40" s="5" t="n">
        <v>435000</v>
      </c>
      <c r="C40"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31, 2020</t>
        </is>
      </c>
      <c r="C1" s="2" t="inlineStr">
        <is>
          <t>Dec. 31, 2019</t>
        </is>
      </c>
    </row>
    <row r="2">
      <c r="A2" s="4" t="inlineStr">
        <is>
          <t>Right to use asset</t>
        </is>
      </c>
      <c r="B2" s="5" t="n">
        <v>33990</v>
      </c>
      <c r="C2" s="5" t="n">
        <v>50234</v>
      </c>
    </row>
    <row r="3">
      <c r="A3" s="4" t="inlineStr">
        <is>
          <t>Office lease agreement</t>
        </is>
      </c>
    </row>
    <row r="4">
      <c r="A4" s="4" t="inlineStr">
        <is>
          <t>Right to use asset</t>
        </is>
      </c>
      <c r="B4" s="5" t="n">
        <v>33990</v>
      </c>
      <c r="C4" s="5" t="n">
        <v>371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10567089</v>
      </c>
      <c r="C4" s="5" t="n">
        <v>-4893230</v>
      </c>
    </row>
    <row r="5">
      <c r="A5" s="3" t="inlineStr">
        <is>
          <t>Adjustments to reconcile net loss to net cash provided by operating activities:</t>
        </is>
      </c>
    </row>
    <row r="6">
      <c r="A6" s="4" t="inlineStr">
        <is>
          <t>Shares issued and rescinded for services</t>
        </is>
      </c>
      <c r="B6" s="6" t="n">
        <v>6290795</v>
      </c>
      <c r="C6" s="6" t="n">
        <v>1399852</v>
      </c>
    </row>
    <row r="7">
      <c r="A7" s="4" t="inlineStr">
        <is>
          <t>Gain on change of derivative liability</t>
        </is>
      </c>
      <c r="B7" s="6" t="n">
        <v>-46864</v>
      </c>
      <c r="C7" s="6" t="n">
        <v>29429</v>
      </c>
    </row>
    <row r="8">
      <c r="A8" s="4" t="inlineStr">
        <is>
          <t>Gain (loss) on extinguishment of notes</t>
        </is>
      </c>
      <c r="B8" s="6" t="n">
        <v>2018215</v>
      </c>
      <c r="C8" s="6" t="n">
        <v>126814</v>
      </c>
    </row>
    <row r="9">
      <c r="A9" s="4" t="inlineStr">
        <is>
          <t>Depreciation and amortization</t>
        </is>
      </c>
      <c r="B9" s="6" t="n">
        <v>272</v>
      </c>
      <c r="C9" s="6" t="n">
        <v>950</v>
      </c>
    </row>
    <row r="10">
      <c r="A10" s="4" t="inlineStr">
        <is>
          <t>Non cash operating lease expense</t>
        </is>
      </c>
      <c r="B10" s="6" t="n">
        <v>1521</v>
      </c>
      <c r="C10" s="6" t="n">
        <v>1678</v>
      </c>
    </row>
    <row r="11">
      <c r="A11" s="4" t="inlineStr">
        <is>
          <t>Allowance for doubtful accounts</t>
        </is>
      </c>
      <c r="B11" s="6" t="n">
        <v>75350</v>
      </c>
      <c r="C11" s="6" t="n">
        <v>36272</v>
      </c>
    </row>
    <row r="12">
      <c r="A12" s="4" t="inlineStr">
        <is>
          <t>Amortization of debt discount and finance expense</t>
        </is>
      </c>
      <c r="B12" s="6" t="n">
        <v>1423251</v>
      </c>
      <c r="C12" s="6" t="n">
        <v>1069669</v>
      </c>
    </row>
    <row r="13">
      <c r="A13" s="3" t="inlineStr">
        <is>
          <t>Changes in assets and liabilities</t>
        </is>
      </c>
    </row>
    <row r="14">
      <c r="A14" s="4" t="inlineStr">
        <is>
          <t>Accounts receivable</t>
        </is>
      </c>
      <c r="B14" s="6" t="n">
        <v>85065</v>
      </c>
      <c r="C14" s="6" t="n">
        <v>-92393</v>
      </c>
    </row>
    <row r="15">
      <c r="A15" s="4" t="inlineStr">
        <is>
          <t>Inventory</t>
        </is>
      </c>
      <c r="B15" s="6" t="n">
        <v>82304</v>
      </c>
      <c r="C15" s="6" t="n">
        <v>296364</v>
      </c>
    </row>
    <row r="16">
      <c r="A16" s="4" t="inlineStr">
        <is>
          <t>Prepaid expenses</t>
        </is>
      </c>
      <c r="B16" s="6" t="n">
        <v>-981643</v>
      </c>
      <c r="C16" s="6" t="n">
        <v>-254221</v>
      </c>
    </row>
    <row r="17">
      <c r="A17" s="4" t="inlineStr">
        <is>
          <t>Customer deposit</t>
        </is>
      </c>
      <c r="B17" s="6" t="n">
        <v>0</v>
      </c>
      <c r="C17" s="6" t="n">
        <v>900</v>
      </c>
    </row>
    <row r="18">
      <c r="A18" s="4" t="inlineStr">
        <is>
          <t>Accounts payable</t>
        </is>
      </c>
      <c r="B18" s="6" t="n">
        <v>-44381</v>
      </c>
      <c r="C18" s="6" t="n">
        <v>60842</v>
      </c>
    </row>
    <row r="19">
      <c r="A19" s="4" t="inlineStr">
        <is>
          <t>Interest payable - related party</t>
        </is>
      </c>
      <c r="B19" s="6" t="n">
        <v>188265</v>
      </c>
      <c r="C19" s="6" t="n">
        <v>-1252</v>
      </c>
    </row>
    <row r="20">
      <c r="A20" s="4" t="inlineStr">
        <is>
          <t>Net cash used in operating activities</t>
        </is>
      </c>
      <c r="B20" s="6" t="n">
        <v>-1474939</v>
      </c>
      <c r="C20" s="6" t="n">
        <v>-2218326</v>
      </c>
    </row>
    <row r="21">
      <c r="A21" s="3" t="inlineStr">
        <is>
          <t>Cash Flows from Investing Activities:</t>
        </is>
      </c>
    </row>
    <row r="22">
      <c r="A22" s="4" t="inlineStr">
        <is>
          <t>Net cash used in investing activities</t>
        </is>
      </c>
      <c r="B22" s="6" t="n">
        <v>0</v>
      </c>
      <c r="C22" s="6" t="n">
        <v>0</v>
      </c>
    </row>
    <row r="23">
      <c r="A23" s="3" t="inlineStr">
        <is>
          <t>Cash Flows from Financing Activities:</t>
        </is>
      </c>
    </row>
    <row r="24">
      <c r="A24" s="4" t="inlineStr">
        <is>
          <t>Proceeds from convertible notes payable</t>
        </is>
      </c>
      <c r="B24" s="6" t="n">
        <v>983143</v>
      </c>
      <c r="C24" s="6" t="n">
        <v>595500</v>
      </c>
    </row>
    <row r="25">
      <c r="A25" s="4" t="inlineStr">
        <is>
          <t>Repayments of convertible notes payable</t>
        </is>
      </c>
      <c r="B25" s="6" t="n">
        <v>-641600</v>
      </c>
      <c r="C25" s="6" t="n">
        <v>-16000</v>
      </c>
    </row>
    <row r="26">
      <c r="A26" s="4" t="inlineStr">
        <is>
          <t>Proceeds from notes payable</t>
        </is>
      </c>
      <c r="B26" s="6" t="n">
        <v>572700</v>
      </c>
      <c r="C26" s="6" t="n">
        <v>137000</v>
      </c>
    </row>
    <row r="27">
      <c r="A27" s="4" t="inlineStr">
        <is>
          <t>Repayments from notes payable</t>
        </is>
      </c>
      <c r="B27" s="6" t="n">
        <v>-173703</v>
      </c>
      <c r="C27" s="6" t="n">
        <v>-6750</v>
      </c>
    </row>
    <row r="28">
      <c r="A28" s="4" t="inlineStr">
        <is>
          <t>Proceeds of notes payable - related party</t>
        </is>
      </c>
      <c r="B28" s="6" t="n">
        <v>1000</v>
      </c>
      <c r="C28" s="6" t="n">
        <v>5000</v>
      </c>
    </row>
    <row r="29">
      <c r="A29" s="4" t="inlineStr">
        <is>
          <t>Repayments from notes payable - related party</t>
        </is>
      </c>
      <c r="B29" s="6" t="n">
        <v>-800</v>
      </c>
      <c r="C29" s="6" t="n">
        <v>-35000</v>
      </c>
    </row>
    <row r="30">
      <c r="A30" s="4" t="inlineStr">
        <is>
          <t>Payments for debt extinguishment costs</t>
        </is>
      </c>
      <c r="B30" s="6" t="n">
        <v>-33000</v>
      </c>
      <c r="C30" s="6" t="n">
        <v>0</v>
      </c>
    </row>
    <row r="31">
      <c r="A31" s="4" t="inlineStr">
        <is>
          <t>Proceeds from payroll protection program loan payable</t>
        </is>
      </c>
      <c r="B31" s="6" t="n">
        <v>107485</v>
      </c>
      <c r="C31" s="6" t="n">
        <v>0</v>
      </c>
    </row>
    <row r="32">
      <c r="A32" s="4" t="inlineStr">
        <is>
          <t>Proceeds from sale of common stock, net of offering costs</t>
        </is>
      </c>
      <c r="B32" s="6" t="n">
        <v>807000</v>
      </c>
      <c r="C32" s="6" t="n">
        <v>1533250</v>
      </c>
    </row>
    <row r="33">
      <c r="A33" s="4" t="inlineStr">
        <is>
          <t>Net cash provided by financing activities</t>
        </is>
      </c>
      <c r="B33" s="6" t="n">
        <v>1622225</v>
      </c>
      <c r="C33" s="6" t="n">
        <v>2213000</v>
      </c>
    </row>
    <row r="34">
      <c r="A34" s="4" t="inlineStr">
        <is>
          <t>Net increase in cash</t>
        </is>
      </c>
      <c r="B34" s="6" t="n">
        <v>147286</v>
      </c>
      <c r="C34" s="6" t="n">
        <v>-5326</v>
      </c>
    </row>
    <row r="35">
      <c r="A35" s="4" t="inlineStr">
        <is>
          <t>Cash, beginning of period</t>
        </is>
      </c>
      <c r="B35" s="6" t="n">
        <v>4342</v>
      </c>
      <c r="C35" s="6" t="n">
        <v>9668</v>
      </c>
    </row>
    <row r="36">
      <c r="A36" s="4" t="inlineStr">
        <is>
          <t>Cash, end of period</t>
        </is>
      </c>
      <c r="B36" s="6" t="n">
        <v>151628</v>
      </c>
      <c r="C36" s="6" t="n">
        <v>4342</v>
      </c>
    </row>
    <row r="37">
      <c r="A37" s="3" t="inlineStr">
        <is>
          <t>Supplemental disclosure of cash flow information</t>
        </is>
      </c>
    </row>
    <row r="38">
      <c r="A38" s="4" t="inlineStr">
        <is>
          <t>Cash paid for interest</t>
        </is>
      </c>
      <c r="B38" s="6" t="n">
        <v>314110</v>
      </c>
      <c r="C38" s="6" t="n">
        <v>46933</v>
      </c>
    </row>
    <row r="39">
      <c r="A39" s="4" t="inlineStr">
        <is>
          <t>Cash paid for taxes</t>
        </is>
      </c>
      <c r="B39" s="6" t="n">
        <v>0</v>
      </c>
      <c r="C39" s="6" t="n">
        <v>0</v>
      </c>
    </row>
    <row r="40">
      <c r="A40" s="3" t="inlineStr">
        <is>
          <t>SUPPLEMENTARY DISCLOSURE OF NON-CASH INVESTING AND FINANCING ACTIVITIES:</t>
        </is>
      </c>
    </row>
    <row r="41">
      <c r="A41" s="4" t="inlineStr">
        <is>
          <t>Recognition of right to use asset and liability</t>
        </is>
      </c>
      <c r="B41" s="6" t="n">
        <v>0</v>
      </c>
      <c r="C41" s="6" t="n">
        <v>64978</v>
      </c>
    </row>
    <row r="42">
      <c r="A42" s="4" t="inlineStr">
        <is>
          <t>Recognition of derivative liability</t>
        </is>
      </c>
      <c r="B42" s="6" t="n">
        <v>0</v>
      </c>
      <c r="C42" s="6" t="n">
        <v>277069</v>
      </c>
    </row>
    <row r="43">
      <c r="A43" s="4" t="inlineStr">
        <is>
          <t>Derivative Liability written off to APIC</t>
        </is>
      </c>
      <c r="B43" s="6" t="n">
        <v>526452</v>
      </c>
      <c r="C43" s="6" t="n">
        <v>0</v>
      </c>
    </row>
    <row r="44">
      <c r="A44" s="4" t="inlineStr">
        <is>
          <t>Reclassification of notes payable to convertible notes payable</t>
        </is>
      </c>
      <c r="B44" s="6" t="n">
        <v>0</v>
      </c>
      <c r="C44" s="6" t="n">
        <v>100000</v>
      </c>
    </row>
    <row r="45">
      <c r="A45" s="4" t="inlineStr">
        <is>
          <t>Settlement of notes payable and accrued interest for stock payable</t>
        </is>
      </c>
      <c r="B45" s="6" t="n">
        <v>400000</v>
      </c>
      <c r="C45" s="6" t="n">
        <v>162904</v>
      </c>
    </row>
    <row r="46">
      <c r="A46" s="4" t="inlineStr">
        <is>
          <t>Reclassification of convertible notes payable to notes payable - related party</t>
        </is>
      </c>
      <c r="B46" s="6" t="n">
        <v>500000</v>
      </c>
      <c r="C46" s="6" t="n">
        <v>0</v>
      </c>
    </row>
    <row r="47">
      <c r="A47" s="4" t="inlineStr">
        <is>
          <t>Reclassification of convertible notes payable to notes payable</t>
        </is>
      </c>
      <c r="B47" s="6" t="n">
        <v>160000</v>
      </c>
      <c r="C47" s="6" t="n">
        <v>0</v>
      </c>
    </row>
    <row r="48">
      <c r="A48" s="4" t="inlineStr">
        <is>
          <t>Conversion of Stock, Amount Converted</t>
        </is>
      </c>
      <c r="B48" s="5" t="n">
        <v>240</v>
      </c>
      <c r="C48"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Future Minimum Rental Payments for Operating Leases (Details)</t>
        </is>
      </c>
      <c r="B1" s="2" t="inlineStr">
        <is>
          <t>Dec. 31, 2020USD ($)</t>
        </is>
      </c>
    </row>
    <row r="2">
      <c r="A2" s="3" t="inlineStr">
        <is>
          <t>Details</t>
        </is>
      </c>
    </row>
    <row r="3">
      <c r="A3" s="4" t="inlineStr">
        <is>
          <t>Total minimum lease payments due</t>
        </is>
      </c>
      <c r="B3" s="5" t="n">
        <v>42135</v>
      </c>
    </row>
    <row r="4">
      <c r="A4" s="4" t="inlineStr">
        <is>
          <t>Present value of future minimum lease payments</t>
        </is>
      </c>
      <c r="B4" s="6" t="n">
        <v>37189</v>
      </c>
    </row>
    <row r="5">
      <c r="A5" s="4" t="inlineStr">
        <is>
          <t>Current obligations under leases</t>
        </is>
      </c>
      <c r="B5" s="6" t="n">
        <v>16424</v>
      </c>
    </row>
    <row r="6">
      <c r="A6" s="4" t="inlineStr">
        <is>
          <t>Long-term lease obligations</t>
        </is>
      </c>
      <c r="B6" s="5" t="n">
        <v>207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ock Warrants Disclosure (Details) - USD ($)</t>
        </is>
      </c>
      <c r="B1" s="2" t="inlineStr">
        <is>
          <t>12 Months Ended</t>
        </is>
      </c>
    </row>
    <row r="2">
      <c r="B2" s="2" t="inlineStr">
        <is>
          <t>Dec. 31, 2020</t>
        </is>
      </c>
      <c r="C2" s="2" t="inlineStr">
        <is>
          <t>Dec. 31, 2019</t>
        </is>
      </c>
    </row>
    <row r="3">
      <c r="A3" s="4" t="inlineStr">
        <is>
          <t>Warrants granted and assumed</t>
        </is>
      </c>
      <c r="B3" s="6" t="n">
        <v>13979758</v>
      </c>
      <c r="C3" s="6" t="n">
        <v>82500</v>
      </c>
    </row>
    <row r="4">
      <c r="A4" s="4" t="inlineStr">
        <is>
          <t>Granted January 8, 2020</t>
        </is>
      </c>
    </row>
    <row r="5">
      <c r="A5" s="4" t="inlineStr">
        <is>
          <t>Warrants granted and assumed</t>
        </is>
      </c>
      <c r="B5" s="6" t="n">
        <v>208664</v>
      </c>
    </row>
    <row r="6">
      <c r="A6" s="4" t="inlineStr">
        <is>
          <t>Warrants exercise price per share</t>
        </is>
      </c>
      <c r="B6" s="7" t="n">
        <v>0.125</v>
      </c>
    </row>
    <row r="7">
      <c r="A7" s="4" t="inlineStr">
        <is>
          <t>Warrants granted, valued at</t>
        </is>
      </c>
      <c r="B7" s="5" t="n">
        <v>19277</v>
      </c>
    </row>
    <row r="8">
      <c r="A8" s="4" t="inlineStr">
        <is>
          <t>Granted January 8, 2020(2)</t>
        </is>
      </c>
    </row>
    <row r="9">
      <c r="A9" s="4" t="inlineStr">
        <is>
          <t>Warrants granted and assumed</t>
        </is>
      </c>
      <c r="B9" s="6" t="n">
        <v>232000</v>
      </c>
    </row>
    <row r="10">
      <c r="A10" s="4" t="inlineStr">
        <is>
          <t>Warrants exercise price per share</t>
        </is>
      </c>
      <c r="B10" s="7" t="n">
        <v>0.125</v>
      </c>
    </row>
    <row r="11">
      <c r="A11" s="4" t="inlineStr">
        <is>
          <t>Warrants granted, valued at</t>
        </is>
      </c>
      <c r="B11" s="5" t="n">
        <v>82131</v>
      </c>
    </row>
    <row r="12">
      <c r="A12" s="4" t="inlineStr">
        <is>
          <t>Granted February 5, 2020</t>
        </is>
      </c>
    </row>
    <row r="13">
      <c r="A13" s="4" t="inlineStr">
        <is>
          <t>Warrants granted and assumed</t>
        </is>
      </c>
      <c r="B13" s="6" t="n">
        <v>1965094</v>
      </c>
    </row>
    <row r="14">
      <c r="A14" s="4" t="inlineStr">
        <is>
          <t>Warrants exercise price per share</t>
        </is>
      </c>
      <c r="B14" s="8" t="n">
        <v>0.5</v>
      </c>
    </row>
    <row r="15">
      <c r="A15" s="4" t="inlineStr">
        <is>
          <t>Warrants granted, valued at</t>
        </is>
      </c>
      <c r="B15" s="5" t="n">
        <v>566269</v>
      </c>
    </row>
    <row r="16">
      <c r="A16" s="4" t="inlineStr">
        <is>
          <t>Granted April 29, 2020</t>
        </is>
      </c>
    </row>
    <row r="17">
      <c r="A17" s="4" t="inlineStr">
        <is>
          <t>Warrants granted and assumed</t>
        </is>
      </c>
      <c r="B17" s="6" t="n">
        <v>140000</v>
      </c>
    </row>
    <row r="18">
      <c r="A18" s="4" t="inlineStr">
        <is>
          <t>Warrants exercise price per share</t>
        </is>
      </c>
      <c r="B18" s="7" t="n">
        <v>0.125</v>
      </c>
    </row>
    <row r="19">
      <c r="A19" s="4" t="inlineStr">
        <is>
          <t>Warrants granted, valued at</t>
        </is>
      </c>
      <c r="B19" s="5" t="n">
        <v>21836</v>
      </c>
    </row>
    <row r="20">
      <c r="A20" s="4" t="inlineStr">
        <is>
          <t>Granted May 7, 2020</t>
        </is>
      </c>
    </row>
    <row r="21">
      <c r="A21" s="4" t="inlineStr">
        <is>
          <t>Warrants granted and assumed</t>
        </is>
      </c>
      <c r="B21" s="6" t="n">
        <v>162000</v>
      </c>
    </row>
    <row r="22">
      <c r="A22" s="4" t="inlineStr">
        <is>
          <t>Warrants exercise price per share</t>
        </is>
      </c>
      <c r="B22" s="7" t="n">
        <v>0.125</v>
      </c>
    </row>
    <row r="23">
      <c r="A23" s="4" t="inlineStr">
        <is>
          <t>Warrants granted, valued at</t>
        </is>
      </c>
      <c r="B23" s="5" t="n">
        <v>10339</v>
      </c>
    </row>
    <row r="24">
      <c r="A24" s="4" t="inlineStr">
        <is>
          <t>Issued during 2020</t>
        </is>
      </c>
    </row>
    <row r="25">
      <c r="A25" s="4" t="inlineStr">
        <is>
          <t>Warrants granted and assumed</t>
        </is>
      </c>
      <c r="B25" s="6" t="n">
        <v>3480000</v>
      </c>
    </row>
    <row r="26">
      <c r="A26" s="4" t="inlineStr">
        <is>
          <t>Warrants exercise price per share</t>
        </is>
      </c>
      <c r="B26" s="7" t="n">
        <v>0.125</v>
      </c>
    </row>
    <row r="27">
      <c r="A27" s="4" t="inlineStr">
        <is>
          <t>Warrants granted, valued at</t>
        </is>
      </c>
      <c r="B27" s="5" t="n">
        <v>256435</v>
      </c>
    </row>
    <row r="28">
      <c r="A28" s="4" t="inlineStr">
        <is>
          <t>Also Issued during 2020</t>
        </is>
      </c>
    </row>
    <row r="29">
      <c r="A29" s="4" t="inlineStr">
        <is>
          <t>Warrants granted and assumed</t>
        </is>
      </c>
      <c r="B29" s="6" t="n">
        <v>6050000</v>
      </c>
    </row>
    <row r="30">
      <c r="A30" s="4" t="inlineStr">
        <is>
          <t>Warrants exercise price per share</t>
        </is>
      </c>
      <c r="B30" s="7" t="n">
        <v>0.125</v>
      </c>
    </row>
    <row r="31">
      <c r="A31" s="4" t="inlineStr">
        <is>
          <t>Warrants granted, valued at</t>
        </is>
      </c>
      <c r="B31" s="5" t="n">
        <v>632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 Warrants Disclosure: Schedule of Warrants Activity (Details) - shares</t>
        </is>
      </c>
      <c r="B1" s="2" t="inlineStr">
        <is>
          <t>12 Months Ended</t>
        </is>
      </c>
    </row>
    <row r="2">
      <c r="B2" s="2" t="inlineStr">
        <is>
          <t>Dec. 31, 2020</t>
        </is>
      </c>
      <c r="C2" s="2" t="inlineStr">
        <is>
          <t>Dec. 31, 2019</t>
        </is>
      </c>
      <c r="D2" s="2" t="inlineStr">
        <is>
          <t>Dec. 31, 2018</t>
        </is>
      </c>
    </row>
    <row r="3">
      <c r="A3" s="3" t="inlineStr">
        <is>
          <t>Details</t>
        </is>
      </c>
    </row>
    <row r="4">
      <c r="A4" s="4" t="inlineStr">
        <is>
          <t>Warrants outstanding</t>
        </is>
      </c>
      <c r="B4" s="6" t="n">
        <v>14791882</v>
      </c>
      <c r="C4" s="6" t="n">
        <v>2478124</v>
      </c>
      <c r="D4" s="6" t="n">
        <v>2395624</v>
      </c>
    </row>
    <row r="5">
      <c r="A5" s="4" t="inlineStr">
        <is>
          <t>Warrants granted and assumed</t>
        </is>
      </c>
      <c r="B5" s="6" t="n">
        <v>13979758</v>
      </c>
      <c r="C5" s="6" t="n">
        <v>82500</v>
      </c>
    </row>
    <row r="6">
      <c r="A6" s="4" t="inlineStr">
        <is>
          <t>Warrants canceled</t>
        </is>
      </c>
      <c r="B6" s="6" t="n">
        <v>-1666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 Warrants Disclosure: Stock warrants activity 2019 (Details) - shares</t>
        </is>
      </c>
      <c r="B1" s="2" t="inlineStr">
        <is>
          <t>12 Months Ended</t>
        </is>
      </c>
    </row>
    <row r="2">
      <c r="B2" s="2" t="inlineStr">
        <is>
          <t>Dec. 31, 2020</t>
        </is>
      </c>
      <c r="C2" s="2" t="inlineStr">
        <is>
          <t>Dec. 31, 2019</t>
        </is>
      </c>
      <c r="D2" s="2" t="inlineStr">
        <is>
          <t>Dec. 31, 2018</t>
        </is>
      </c>
    </row>
    <row r="3">
      <c r="A3" s="3" t="inlineStr">
        <is>
          <t>Details</t>
        </is>
      </c>
    </row>
    <row r="4">
      <c r="A4" s="4" t="inlineStr">
        <is>
          <t>Warrants outstanding</t>
        </is>
      </c>
      <c r="B4" s="6" t="n">
        <v>14791882</v>
      </c>
      <c r="C4" s="6" t="n">
        <v>2478124</v>
      </c>
      <c r="D4" s="6" t="n">
        <v>2395624</v>
      </c>
    </row>
    <row r="5">
      <c r="A5" s="4" t="inlineStr">
        <is>
          <t>Warrants granted and assumed</t>
        </is>
      </c>
      <c r="B5" s="6" t="n">
        <v>13979758</v>
      </c>
      <c r="C5" s="6" t="n">
        <v>825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Disclosure: Schedule of Deferred Tax Assets (Details) - USD ($)</t>
        </is>
      </c>
      <c r="B1" s="2" t="inlineStr">
        <is>
          <t>Dec. 31, 2020</t>
        </is>
      </c>
      <c r="C1" s="2" t="inlineStr">
        <is>
          <t>Dec. 31, 2019</t>
        </is>
      </c>
    </row>
    <row r="2">
      <c r="A2" s="3" t="inlineStr">
        <is>
          <t>Details</t>
        </is>
      </c>
    </row>
    <row r="3">
      <c r="A3" s="4" t="inlineStr">
        <is>
          <t>Deferred income tax assets</t>
        </is>
      </c>
      <c r="B3" s="5" t="n">
        <v>11980119</v>
      </c>
      <c r="C3" s="5" t="n">
        <v>9866701</v>
      </c>
    </row>
    <row r="4">
      <c r="A4" s="4" t="inlineStr">
        <is>
          <t>Valuation allowance</t>
        </is>
      </c>
      <c r="B4" s="5" t="n">
        <v>-11980119</v>
      </c>
      <c r="C4" s="5" t="n">
        <v>-98667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isclosure: Schedule of Effective Income Tax Rate Reconciliation (Details)</t>
        </is>
      </c>
      <c r="B1" s="2" t="inlineStr">
        <is>
          <t>12 Months Ended</t>
        </is>
      </c>
    </row>
    <row r="2">
      <c r="B2" s="2" t="inlineStr">
        <is>
          <t>Dec. 31, 2020</t>
        </is>
      </c>
      <c r="C2" s="2" t="inlineStr">
        <is>
          <t>Dec. 31, 2019</t>
        </is>
      </c>
    </row>
    <row r="3">
      <c r="A3" s="3" t="inlineStr">
        <is>
          <t>Details</t>
        </is>
      </c>
    </row>
    <row r="4">
      <c r="A4" s="4" t="inlineStr">
        <is>
          <t>Federal statutory tax rate</t>
        </is>
      </c>
      <c r="B4" s="4" t="inlineStr">
        <is>
          <t>21.00%</t>
        </is>
      </c>
      <c r="C4" s="4" t="inlineStr">
        <is>
          <t>21.00%</t>
        </is>
      </c>
    </row>
    <row r="5">
      <c r="A5" s="4" t="inlineStr">
        <is>
          <t>State taxes, net of federal benefit</t>
        </is>
      </c>
      <c r="B5" s="4" t="inlineStr">
        <is>
          <t>0.00%</t>
        </is>
      </c>
      <c r="C5" s="4" t="inlineStr">
        <is>
          <t>0.00%</t>
        </is>
      </c>
    </row>
    <row r="6">
      <c r="A6" s="4" t="inlineStr">
        <is>
          <t>Change in valuation allowance</t>
        </is>
      </c>
      <c r="B6" s="4" t="inlineStr">
        <is>
          <t>(21.00%)</t>
        </is>
      </c>
      <c r="C6" s="4" t="inlineStr">
        <is>
          <t>(21.00%)</t>
        </is>
      </c>
    </row>
    <row r="7">
      <c r="A7" s="4" t="inlineStr">
        <is>
          <t>Effective tax rate</t>
        </is>
      </c>
      <c r="B7" s="4" t="inlineStr">
        <is>
          <t>0.00%</t>
        </is>
      </c>
      <c r="C7" s="4" t="inlineStr">
        <is>
          <t>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Income Taxes Disclosure (Details)</t>
        </is>
      </c>
      <c r="B1" s="2" t="inlineStr">
        <is>
          <t>Dec. 31, 2020USD ($)</t>
        </is>
      </c>
    </row>
    <row r="2">
      <c r="A2" s="3" t="inlineStr">
        <is>
          <t>Details</t>
        </is>
      </c>
    </row>
    <row r="3">
      <c r="A3" s="4" t="inlineStr">
        <is>
          <t>Net operating loss carry forwards</t>
        </is>
      </c>
      <c r="B3" s="5" t="n">
        <v>272910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55" customWidth="1" min="1" max="1"/>
    <col width="80" customWidth="1" min="2" max="2"/>
    <col width="80" customWidth="1" min="3" max="3"/>
    <col width="14" customWidth="1" min="4" max="4"/>
    <col width="13" customWidth="1" min="5" max="5"/>
  </cols>
  <sheetData>
    <row r="1">
      <c r="A1" s="1" t="inlineStr">
        <is>
          <t>Stockholders' Equity Disclosure (Details) - USD ($)</t>
        </is>
      </c>
      <c r="B1" s="2" t="inlineStr">
        <is>
          <t>2 Months Ended</t>
        </is>
      </c>
      <c r="C1" s="2" t="inlineStr">
        <is>
          <t>12 Months Ended</t>
        </is>
      </c>
    </row>
    <row r="2">
      <c r="B2" s="2" t="inlineStr">
        <is>
          <t>Nov. 19, 2020</t>
        </is>
      </c>
      <c r="C2" s="2" t="inlineStr">
        <is>
          <t>Dec. 31, 2020</t>
        </is>
      </c>
      <c r="D2" s="2" t="inlineStr">
        <is>
          <t>Dec. 31, 2019</t>
        </is>
      </c>
      <c r="E2" s="2" t="inlineStr">
        <is>
          <t>May 25, 2021</t>
        </is>
      </c>
    </row>
    <row r="3">
      <c r="A3" s="4" t="inlineStr">
        <is>
          <t>Par value of preferred stock</t>
        </is>
      </c>
      <c r="C3" s="7" t="n">
        <v>0.001</v>
      </c>
    </row>
    <row r="4">
      <c r="A4" s="4" t="inlineStr">
        <is>
          <t>Common stock authorized</t>
        </is>
      </c>
      <c r="C4" s="6" t="n">
        <v>100000000</v>
      </c>
      <c r="D4" s="6" t="n">
        <v>100000000</v>
      </c>
      <c r="E4" s="6" t="n">
        <v>150000000</v>
      </c>
    </row>
    <row r="5">
      <c r="A5" s="4" t="inlineStr">
        <is>
          <t>Par value of common stock</t>
        </is>
      </c>
      <c r="C5" s="7" t="n">
        <v>0.001</v>
      </c>
      <c r="D5" s="7" t="n">
        <v>0.001</v>
      </c>
    </row>
    <row r="6">
      <c r="A6" s="4" t="inlineStr">
        <is>
          <t>Reverse split of the issued and outstanding shares</t>
        </is>
      </c>
      <c r="B6" s="4" t="inlineStr">
        <is>
          <t>Corporation’s common stock at a ratio of up to one post-split share per twenty-five pre-split shares (1:25)</t>
        </is>
      </c>
    </row>
    <row r="7">
      <c r="A7" s="4" t="inlineStr">
        <is>
          <t>Preferred stock authorized</t>
        </is>
      </c>
      <c r="C7" s="6" t="n">
        <v>9990000</v>
      </c>
      <c r="D7" s="6" t="n">
        <v>9990000</v>
      </c>
    </row>
    <row r="8">
      <c r="A8" s="4" t="inlineStr">
        <is>
          <t>Number of Series A Preferred Shares converted</t>
        </is>
      </c>
      <c r="C8" s="6" t="n">
        <v>76000</v>
      </c>
    </row>
    <row r="9">
      <c r="A9" s="4" t="inlineStr">
        <is>
          <t>Stock issued for cash, value</t>
        </is>
      </c>
      <c r="C9" s="5" t="n">
        <v>807000</v>
      </c>
      <c r="D9" s="5" t="n">
        <v>1533250</v>
      </c>
    </row>
    <row r="10">
      <c r="A10" s="4" t="inlineStr">
        <is>
          <t>Value of stock issued for services</t>
        </is>
      </c>
      <c r="C10" s="6" t="n">
        <v>6415795</v>
      </c>
      <c r="D10" s="6" t="n">
        <v>1399852</v>
      </c>
    </row>
    <row r="11">
      <c r="A11" s="4" t="inlineStr">
        <is>
          <t>Stock issued for settlement of debt, value</t>
        </is>
      </c>
      <c r="C11" s="6" t="n">
        <v>2248929</v>
      </c>
      <c r="D11" s="6" t="n">
        <v>289717</v>
      </c>
    </row>
    <row r="12">
      <c r="A12" s="4" t="inlineStr">
        <is>
          <t>Stock and warrants issued for debt discount, value</t>
        </is>
      </c>
      <c r="C12" s="6" t="n">
        <v>1417730</v>
      </c>
      <c r="D12" s="6" t="n">
        <v>0</v>
      </c>
    </row>
    <row r="13">
      <c r="A13" s="4" t="inlineStr">
        <is>
          <t>Stock issued for debt discounts and extensions, value</t>
        </is>
      </c>
      <c r="C13" s="5" t="n">
        <v>115631</v>
      </c>
      <c r="D13" s="5" t="n">
        <v>598567</v>
      </c>
    </row>
    <row r="14">
      <c r="A14" s="4" t="inlineStr">
        <is>
          <t>Series A</t>
        </is>
      </c>
    </row>
    <row r="15">
      <c r="A15" s="4" t="inlineStr">
        <is>
          <t>Preferred stock authorized</t>
        </is>
      </c>
      <c r="D15" s="6" t="n">
        <v>76000</v>
      </c>
    </row>
    <row r="16">
      <c r="A16" s="4" t="inlineStr">
        <is>
          <t>Preferred Stock conversion terms</t>
        </is>
      </c>
      <c r="C16" s="4" t="inlineStr">
        <is>
          <t>Each share of Series A Preferred Stock is convertible, at any time, at the option of the holder, into five shares of our common stock and one warrant to purchase one share of our common stock at $1.00 per share. All Preferred Stock automatically converts into shares of the Company’s common stock and warrants after three years from the original issue date of the Preferred Stock</t>
        </is>
      </c>
    </row>
    <row r="17">
      <c r="A17" s="4" t="inlineStr">
        <is>
          <t>Into Common Shares</t>
        </is>
      </c>
    </row>
    <row r="18">
      <c r="A18" s="4" t="inlineStr">
        <is>
          <t>Number of shares converted into</t>
        </is>
      </c>
      <c r="C18" s="6" t="n">
        <v>205000</v>
      </c>
    </row>
    <row r="19">
      <c r="A19" s="4" t="inlineStr">
        <is>
          <t>Into Warrants</t>
        </is>
      </c>
    </row>
    <row r="20">
      <c r="A20" s="4" t="inlineStr">
        <is>
          <t>Number of shares converted into</t>
        </is>
      </c>
      <c r="C20" s="6" t="n">
        <v>76000</v>
      </c>
    </row>
    <row r="21">
      <c r="A21" s="4" t="inlineStr">
        <is>
          <t>Issued January 3, 2020</t>
        </is>
      </c>
    </row>
    <row r="22">
      <c r="A22" s="4" t="inlineStr">
        <is>
          <t>Stock issued for cash</t>
        </is>
      </c>
      <c r="C22" s="6" t="n">
        <v>200000</v>
      </c>
    </row>
    <row r="23">
      <c r="A23" s="4" t="inlineStr">
        <is>
          <t>Stock issued for cash, value</t>
        </is>
      </c>
      <c r="C23" s="5" t="n">
        <v>50000</v>
      </c>
    </row>
    <row r="24">
      <c r="A24" s="4" t="inlineStr">
        <is>
          <t>Stock issued for services</t>
        </is>
      </c>
      <c r="C24" s="6" t="n">
        <v>100000</v>
      </c>
    </row>
    <row r="25">
      <c r="A25" s="4" t="inlineStr">
        <is>
          <t>Value of stock issued for services</t>
        </is>
      </c>
      <c r="C25" s="5" t="n">
        <v>39000</v>
      </c>
    </row>
    <row r="26">
      <c r="A26" s="4" t="inlineStr">
        <is>
          <t>Issued January 30, 2020</t>
        </is>
      </c>
    </row>
    <row r="27">
      <c r="A27" s="4" t="inlineStr">
        <is>
          <t>Stock issued for services</t>
        </is>
      </c>
      <c r="C27" s="6" t="n">
        <v>15000</v>
      </c>
    </row>
    <row r="28">
      <c r="A28" s="4" t="inlineStr">
        <is>
          <t>Value of stock issued for services</t>
        </is>
      </c>
      <c r="C28" s="5" t="n">
        <v>6390</v>
      </c>
    </row>
    <row r="29">
      <c r="A29" s="4" t="inlineStr">
        <is>
          <t>Issued February 5, 2020, for settlement of debt</t>
        </is>
      </c>
    </row>
    <row r="30">
      <c r="A30" s="4" t="inlineStr">
        <is>
          <t>Stock issued for settlement of debt, shares</t>
        </is>
      </c>
      <c r="C30" s="6" t="n">
        <v>4000000</v>
      </c>
    </row>
    <row r="31">
      <c r="A31" s="4" t="inlineStr">
        <is>
          <t>Stock issued for settlement of debt, value</t>
        </is>
      </c>
      <c r="C31" s="5" t="n">
        <v>1240000</v>
      </c>
    </row>
    <row r="32">
      <c r="A32" s="4" t="inlineStr">
        <is>
          <t>Issued February 5, 2020</t>
        </is>
      </c>
    </row>
    <row r="33">
      <c r="A33" s="4" t="inlineStr">
        <is>
          <t>Stock issued for services</t>
        </is>
      </c>
      <c r="C33" s="6" t="n">
        <v>3600000</v>
      </c>
    </row>
    <row r="34">
      <c r="A34" s="4" t="inlineStr">
        <is>
          <t>Value of stock issued for services</t>
        </is>
      </c>
      <c r="C34" s="5" t="n">
        <v>1116000</v>
      </c>
    </row>
    <row r="35">
      <c r="A35" s="4" t="inlineStr">
        <is>
          <t>IMarch 9 2020, per cancelled consulting agreement</t>
        </is>
      </c>
    </row>
    <row r="36">
      <c r="A36" s="4" t="inlineStr">
        <is>
          <t>Rescission and retirement of shares, shares</t>
        </is>
      </c>
      <c r="C36" s="6" t="n">
        <v>500000</v>
      </c>
    </row>
    <row r="37">
      <c r="A37" s="4" t="inlineStr">
        <is>
          <t>Issued March 10, 2020</t>
        </is>
      </c>
    </row>
    <row r="38">
      <c r="A38" s="4" t="inlineStr">
        <is>
          <t>Stock issued for services</t>
        </is>
      </c>
      <c r="C38" s="6" t="n">
        <v>300000</v>
      </c>
    </row>
    <row r="39">
      <c r="A39" s="4" t="inlineStr">
        <is>
          <t>Value of stock issued for services</t>
        </is>
      </c>
      <c r="C39" s="5" t="n">
        <v>103000</v>
      </c>
    </row>
    <row r="40">
      <c r="A40" s="4" t="inlineStr">
        <is>
          <t>Issued March 11, 2020</t>
        </is>
      </c>
    </row>
    <row r="41">
      <c r="A41" s="4" t="inlineStr">
        <is>
          <t>Stock issued for cash</t>
        </is>
      </c>
      <c r="C41" s="6" t="n">
        <v>500000</v>
      </c>
    </row>
    <row r="42">
      <c r="A42" s="4" t="inlineStr">
        <is>
          <t>Stock issued for cash, value</t>
        </is>
      </c>
      <c r="C42" s="5" t="n">
        <v>100000</v>
      </c>
    </row>
    <row r="43">
      <c r="A43" s="4" t="inlineStr">
        <is>
          <t>Series B</t>
        </is>
      </c>
    </row>
    <row r="44">
      <c r="A44" s="4" t="inlineStr">
        <is>
          <t>Preferred stock authorized</t>
        </is>
      </c>
      <c r="D44" s="6" t="n">
        <v>10000</v>
      </c>
    </row>
    <row r="45">
      <c r="A45" s="4" t="inlineStr">
        <is>
          <t>Preferred Stock conversion terms</t>
        </is>
      </c>
      <c r="C45" s="4" t="inlineStr">
        <is>
          <t>The new Series B Preferred Stock does not pay a dividend, does not have any liquidation preference over other securities issued by the Company and are not convertible into shares of the Company’s common stock</t>
        </is>
      </c>
    </row>
    <row r="46">
      <c r="A46" s="4" t="inlineStr">
        <is>
          <t>Series B - to CEO</t>
        </is>
      </c>
    </row>
    <row r="47">
      <c r="A47" s="4" t="inlineStr">
        <is>
          <t>Preferred stock shares issued</t>
        </is>
      </c>
      <c r="C47" s="6" t="n">
        <v>5000</v>
      </c>
    </row>
    <row r="48">
      <c r="A48" s="4" t="inlineStr">
        <is>
          <t>Series B - to CFO</t>
        </is>
      </c>
    </row>
    <row r="49">
      <c r="A49" s="4" t="inlineStr">
        <is>
          <t>Preferred stock shares issued</t>
        </is>
      </c>
      <c r="C49" s="6" t="n">
        <v>5000</v>
      </c>
    </row>
    <row r="50">
      <c r="A50" s="4" t="inlineStr">
        <is>
          <t>Issued May 1, 2020</t>
        </is>
      </c>
    </row>
    <row r="51">
      <c r="A51" s="4" t="inlineStr">
        <is>
          <t>Stocks and warrants issued for debt discounts, shares</t>
        </is>
      </c>
      <c r="C51" s="6" t="n">
        <v>1500000</v>
      </c>
    </row>
    <row r="52">
      <c r="A52" s="4" t="inlineStr">
        <is>
          <t>Stock and warrants issued for debt discount, value</t>
        </is>
      </c>
      <c r="C52" s="5" t="n">
        <v>210000</v>
      </c>
    </row>
    <row r="53">
      <c r="A53" s="4" t="inlineStr">
        <is>
          <t>Issued July 9, 2020</t>
        </is>
      </c>
    </row>
    <row r="54">
      <c r="A54" s="4" t="inlineStr">
        <is>
          <t>Stock issued for cash</t>
        </is>
      </c>
      <c r="C54" s="6" t="n">
        <v>70000</v>
      </c>
    </row>
    <row r="55">
      <c r="A55" s="4" t="inlineStr">
        <is>
          <t>Stock issued for cash, value</t>
        </is>
      </c>
      <c r="C55" s="5" t="n">
        <v>7000</v>
      </c>
    </row>
    <row r="56">
      <c r="A56" s="4" t="inlineStr">
        <is>
          <t>Issued June 5, 2020</t>
        </is>
      </c>
    </row>
    <row r="57">
      <c r="A57" s="4" t="inlineStr">
        <is>
          <t>Stock issued for settlement of debt, value</t>
        </is>
      </c>
      <c r="C57" s="5" t="n">
        <v>308298</v>
      </c>
    </row>
    <row r="58">
      <c r="A58" s="4" t="inlineStr">
        <is>
          <t>Stocks and warrants issued for debt discounts, shares</t>
        </is>
      </c>
      <c r="C58" s="6" t="n">
        <v>1468085</v>
      </c>
    </row>
    <row r="59">
      <c r="A59" s="4" t="inlineStr">
        <is>
          <t>Received and canceled, June 10, 2020</t>
        </is>
      </c>
    </row>
    <row r="60">
      <c r="A60" s="4" t="inlineStr">
        <is>
          <t>Rescission and retirement of shares, shares</t>
        </is>
      </c>
      <c r="C60" s="6" t="n">
        <v>674000</v>
      </c>
    </row>
    <row r="61">
      <c r="A61" s="4" t="inlineStr">
        <is>
          <t>Issued June 12, 2020</t>
        </is>
      </c>
    </row>
    <row r="62">
      <c r="A62" s="4" t="inlineStr">
        <is>
          <t>Stock issued for cash</t>
        </is>
      </c>
      <c r="C62" s="6" t="n">
        <v>1300000</v>
      </c>
    </row>
    <row r="63">
      <c r="A63" s="4" t="inlineStr">
        <is>
          <t>Stock issued for cash, value</t>
        </is>
      </c>
      <c r="C63" s="5" t="n">
        <v>175000</v>
      </c>
    </row>
    <row r="64">
      <c r="A64" s="4" t="inlineStr">
        <is>
          <t>Stock issued for services</t>
        </is>
      </c>
      <c r="C64" s="6" t="n">
        <v>25000</v>
      </c>
    </row>
    <row r="65">
      <c r="A65" s="4" t="inlineStr">
        <is>
          <t>Value of stock issued for services</t>
        </is>
      </c>
      <c r="C65" s="5" t="n">
        <v>8000</v>
      </c>
    </row>
    <row r="66">
      <c r="A66" s="4" t="inlineStr">
        <is>
          <t>Issued June 9, 2020(2)</t>
        </is>
      </c>
    </row>
    <row r="67">
      <c r="A67" s="4" t="inlineStr">
        <is>
          <t>Stock issued for cash</t>
        </is>
      </c>
      <c r="C67" s="6" t="n">
        <v>420000</v>
      </c>
    </row>
    <row r="68">
      <c r="A68" s="4" t="inlineStr">
        <is>
          <t>Stock issued for cash, value</t>
        </is>
      </c>
      <c r="C68" s="5" t="n">
        <v>42000</v>
      </c>
    </row>
    <row r="69">
      <c r="A69" s="4" t="inlineStr">
        <is>
          <t>Issued July 30, 2020</t>
        </is>
      </c>
    </row>
    <row r="70">
      <c r="A70" s="4" t="inlineStr">
        <is>
          <t>Stock issued for services</t>
        </is>
      </c>
      <c r="C70" s="6" t="n">
        <v>15000</v>
      </c>
    </row>
    <row r="71">
      <c r="A71" s="4" t="inlineStr">
        <is>
          <t>Value of stock issued for services</t>
        </is>
      </c>
      <c r="C71" s="5" t="n">
        <v>2805</v>
      </c>
    </row>
    <row r="72">
      <c r="A72" s="4" t="inlineStr">
        <is>
          <t>Issued August 1, 2020</t>
        </is>
      </c>
    </row>
    <row r="73">
      <c r="A73" s="4" t="inlineStr">
        <is>
          <t>Stock issued for services</t>
        </is>
      </c>
      <c r="C73" s="6" t="n">
        <v>80000</v>
      </c>
    </row>
    <row r="74">
      <c r="A74" s="4" t="inlineStr">
        <is>
          <t>Value of stock issued for services</t>
        </is>
      </c>
      <c r="C74" s="5" t="n">
        <v>15760</v>
      </c>
    </row>
    <row r="75">
      <c r="A75" s="4" t="inlineStr">
        <is>
          <t>Stock issued for debt discounts and extensions, shares</t>
        </is>
      </c>
      <c r="C75" s="6" t="n">
        <v>50000</v>
      </c>
    </row>
    <row r="76">
      <c r="A76" s="4" t="inlineStr">
        <is>
          <t>Stock issued for debt discounts and extensions, value</t>
        </is>
      </c>
      <c r="C76" s="5" t="n">
        <v>9850</v>
      </c>
    </row>
    <row r="77">
      <c r="A77" s="4" t="inlineStr">
        <is>
          <t>Issued August 3, 2020</t>
        </is>
      </c>
    </row>
    <row r="78">
      <c r="A78" s="4" t="inlineStr">
        <is>
          <t>Stock issued for cash</t>
        </is>
      </c>
      <c r="C78" s="6" t="n">
        <v>750000</v>
      </c>
    </row>
    <row r="79">
      <c r="A79" s="4" t="inlineStr">
        <is>
          <t>Stock issued for cash, value</t>
        </is>
      </c>
      <c r="C79" s="5" t="n">
        <v>75000</v>
      </c>
    </row>
    <row r="80">
      <c r="A80" s="4" t="inlineStr">
        <is>
          <t>Stock issued for services</t>
        </is>
      </c>
      <c r="C80" s="6" t="n">
        <v>320000</v>
      </c>
    </row>
    <row r="81">
      <c r="A81" s="4" t="inlineStr">
        <is>
          <t>Issued August 10, 2020</t>
        </is>
      </c>
    </row>
    <row r="82">
      <c r="A82" s="4" t="inlineStr">
        <is>
          <t>Stock issued for cash</t>
        </is>
      </c>
      <c r="C82" s="6" t="n">
        <v>500000</v>
      </c>
    </row>
    <row r="83">
      <c r="A83" s="4" t="inlineStr">
        <is>
          <t>Stock issued for cash, value</t>
        </is>
      </c>
      <c r="C83" s="5" t="n">
        <v>50000</v>
      </c>
    </row>
    <row r="84">
      <c r="A84" s="4" t="inlineStr">
        <is>
          <t>Stock issued for services</t>
        </is>
      </c>
      <c r="C84" s="6" t="n">
        <v>750000</v>
      </c>
    </row>
    <row r="85">
      <c r="A85" s="4" t="inlineStr">
        <is>
          <t>Value of stock issued for services</t>
        </is>
      </c>
      <c r="C85" s="5" t="n">
        <v>157500</v>
      </c>
    </row>
    <row r="86">
      <c r="A86" s="4" t="inlineStr">
        <is>
          <t>Issued August 20, 2020</t>
        </is>
      </c>
    </row>
    <row r="87">
      <c r="A87" s="4" t="inlineStr">
        <is>
          <t>Stocks and warrants issued for debt discounts, shares</t>
        </is>
      </c>
      <c r="C87" s="6" t="n">
        <v>1002919</v>
      </c>
    </row>
    <row r="88">
      <c r="A88" s="4" t="inlineStr">
        <is>
          <t>Stock and warrants issued for debt discount, value</t>
        </is>
      </c>
      <c r="C88" s="5" t="n">
        <v>183334</v>
      </c>
    </row>
    <row r="89">
      <c r="A89" s="4" t="inlineStr">
        <is>
          <t>Issued August 30, 2020</t>
        </is>
      </c>
    </row>
    <row r="90">
      <c r="A90" s="4" t="inlineStr">
        <is>
          <t>Stock issued for services</t>
        </is>
      </c>
      <c r="C90" s="6" t="n">
        <v>250000</v>
      </c>
    </row>
    <row r="91">
      <c r="A91" s="4" t="inlineStr">
        <is>
          <t>Value of stock issued for services</t>
        </is>
      </c>
      <c r="C91" s="5" t="n">
        <v>60000</v>
      </c>
    </row>
    <row r="92">
      <c r="A92" s="4" t="inlineStr">
        <is>
          <t>Issued August 23, 2020</t>
        </is>
      </c>
    </row>
    <row r="93">
      <c r="A93" s="4" t="inlineStr">
        <is>
          <t>Stock issued for services</t>
        </is>
      </c>
      <c r="C93" s="6" t="n">
        <v>500000</v>
      </c>
    </row>
    <row r="94">
      <c r="A94" s="4" t="inlineStr">
        <is>
          <t>Value of stock issued for services</t>
        </is>
      </c>
      <c r="C94" s="5" t="n">
        <v>90000</v>
      </c>
    </row>
    <row r="95">
      <c r="A95" s="4" t="inlineStr">
        <is>
          <t>Issued August 25, 2020</t>
        </is>
      </c>
    </row>
    <row r="96">
      <c r="A96" s="4" t="inlineStr">
        <is>
          <t>Stock issued for services</t>
        </is>
      </c>
      <c r="C96" s="6" t="n">
        <v>500000</v>
      </c>
    </row>
    <row r="97">
      <c r="A97" s="4" t="inlineStr">
        <is>
          <t>Value of stock issued for services</t>
        </is>
      </c>
      <c r="C97" s="5" t="n">
        <v>75000</v>
      </c>
    </row>
    <row r="98">
      <c r="A98" s="4" t="inlineStr">
        <is>
          <t>Issued August 31, 2020</t>
        </is>
      </c>
    </row>
    <row r="99">
      <c r="A99" s="4" t="inlineStr">
        <is>
          <t>Stock issued for services</t>
        </is>
      </c>
      <c r="C99" s="6" t="n">
        <v>150000</v>
      </c>
    </row>
    <row r="100">
      <c r="A100" s="4" t="inlineStr">
        <is>
          <t>Value of stock issued for services</t>
        </is>
      </c>
      <c r="C100" s="5" t="n">
        <v>18000</v>
      </c>
    </row>
    <row r="101">
      <c r="A101" s="4" t="inlineStr">
        <is>
          <t>Issued September 1, 2020</t>
        </is>
      </c>
    </row>
    <row r="102">
      <c r="A102" s="4" t="inlineStr">
        <is>
          <t>Stock issued for services</t>
        </is>
      </c>
      <c r="C102" s="6" t="n">
        <v>500000</v>
      </c>
    </row>
    <row r="103">
      <c r="A103" s="4" t="inlineStr">
        <is>
          <t>Value of stock issued for services</t>
        </is>
      </c>
      <c r="C103" s="5" t="n">
        <v>100000</v>
      </c>
    </row>
    <row r="104">
      <c r="A104" s="4" t="inlineStr">
        <is>
          <t>Issued September 4, 2020</t>
        </is>
      </c>
    </row>
    <row r="105">
      <c r="A105" s="4" t="inlineStr">
        <is>
          <t>Stock issued for services</t>
        </is>
      </c>
      <c r="C105" s="6" t="n">
        <v>300000</v>
      </c>
    </row>
    <row r="106">
      <c r="A106" s="4" t="inlineStr">
        <is>
          <t>Value of stock issued for services</t>
        </is>
      </c>
      <c r="C106" s="5" t="n">
        <v>30000</v>
      </c>
    </row>
    <row r="107">
      <c r="A107" s="4" t="inlineStr">
        <is>
          <t>Issued September 8, 2020</t>
        </is>
      </c>
    </row>
    <row r="108">
      <c r="A108" s="4" t="inlineStr">
        <is>
          <t>Stock issued for cash</t>
        </is>
      </c>
      <c r="C108" s="6" t="n">
        <v>875000</v>
      </c>
    </row>
    <row r="109">
      <c r="A109" s="4" t="inlineStr">
        <is>
          <t>Stock issued for cash, value</t>
        </is>
      </c>
      <c r="C109" s="5" t="n">
        <v>87500</v>
      </c>
    </row>
    <row r="110">
      <c r="A110" s="4" t="inlineStr">
        <is>
          <t>Issued September 13, 2020</t>
        </is>
      </c>
    </row>
    <row r="111">
      <c r="A111" s="4" t="inlineStr">
        <is>
          <t>Stock issued for services</t>
        </is>
      </c>
      <c r="C111" s="6" t="n">
        <v>250000</v>
      </c>
    </row>
    <row r="112">
      <c r="A112" s="4" t="inlineStr">
        <is>
          <t>Value of stock issued for services</t>
        </is>
      </c>
      <c r="C112" s="5" t="n">
        <v>42500</v>
      </c>
    </row>
    <row r="113">
      <c r="A113" s="4" t="inlineStr">
        <is>
          <t>Issued September 15, 2020</t>
        </is>
      </c>
    </row>
    <row r="114">
      <c r="A114" s="4" t="inlineStr">
        <is>
          <t>Stock issued for services</t>
        </is>
      </c>
      <c r="C114" s="6" t="n">
        <v>175000</v>
      </c>
    </row>
    <row r="115">
      <c r="A115" s="4" t="inlineStr">
        <is>
          <t>Value of stock issued for services</t>
        </is>
      </c>
      <c r="C115" s="5" t="n">
        <v>33750</v>
      </c>
    </row>
    <row r="116">
      <c r="A116" s="4" t="inlineStr">
        <is>
          <t>Issued September 15, 2020(2)</t>
        </is>
      </c>
    </row>
    <row r="117">
      <c r="A117" s="4" t="inlineStr">
        <is>
          <t>Stock issued for services</t>
        </is>
      </c>
      <c r="C117" s="6" t="n">
        <v>25000</v>
      </c>
    </row>
    <row r="118">
      <c r="A118" s="4" t="inlineStr">
        <is>
          <t>Value of stock issued for services</t>
        </is>
      </c>
      <c r="C118" s="5" t="n">
        <v>6000</v>
      </c>
    </row>
    <row r="119">
      <c r="A119" s="4" t="inlineStr">
        <is>
          <t>Issued September 28, 2020</t>
        </is>
      </c>
    </row>
    <row r="120">
      <c r="A120" s="4" t="inlineStr">
        <is>
          <t>Stock issued for services</t>
        </is>
      </c>
      <c r="C120" s="6" t="n">
        <v>600000</v>
      </c>
    </row>
    <row r="121">
      <c r="A121" s="4" t="inlineStr">
        <is>
          <t>Value of stock issued for services</t>
        </is>
      </c>
      <c r="C121" s="5" t="n">
        <v>110000</v>
      </c>
    </row>
    <row r="122">
      <c r="A122" s="4" t="inlineStr">
        <is>
          <t>Issued September 29, 2020</t>
        </is>
      </c>
    </row>
    <row r="123">
      <c r="A123" s="4" t="inlineStr">
        <is>
          <t>Stock issued for cash</t>
        </is>
      </c>
      <c r="C123" s="6" t="n">
        <v>350000</v>
      </c>
    </row>
    <row r="124">
      <c r="A124" s="4" t="inlineStr">
        <is>
          <t>Stock issued for cash, value</t>
        </is>
      </c>
      <c r="C124" s="5" t="n">
        <v>35000</v>
      </c>
    </row>
    <row r="125">
      <c r="A125" s="4" t="inlineStr">
        <is>
          <t>Stock issued for services</t>
        </is>
      </c>
      <c r="C125" s="6" t="n">
        <v>250000</v>
      </c>
    </row>
    <row r="126">
      <c r="A126" s="4" t="inlineStr">
        <is>
          <t>Value of stock issued for services</t>
        </is>
      </c>
      <c r="C126" s="5" t="n">
        <v>45000</v>
      </c>
    </row>
    <row r="127">
      <c r="A127" s="4" t="inlineStr">
        <is>
          <t>Issued September 30, 2020</t>
        </is>
      </c>
    </row>
    <row r="128">
      <c r="A128" s="4" t="inlineStr">
        <is>
          <t>Stock issued for cash</t>
        </is>
      </c>
      <c r="C128" s="6" t="n">
        <v>100000</v>
      </c>
    </row>
    <row r="129">
      <c r="A129" s="4" t="inlineStr">
        <is>
          <t>Stock issued for cash, value</t>
        </is>
      </c>
      <c r="C129" s="5" t="n">
        <v>10000</v>
      </c>
    </row>
    <row r="130">
      <c r="A130" s="4" t="inlineStr">
        <is>
          <t>Issued October 1, 2020</t>
        </is>
      </c>
    </row>
    <row r="131">
      <c r="A131" s="4" t="inlineStr">
        <is>
          <t>Stock issued for services</t>
        </is>
      </c>
      <c r="C131" s="6" t="n">
        <v>1950000</v>
      </c>
    </row>
    <row r="132">
      <c r="A132" s="4" t="inlineStr">
        <is>
          <t>Value of stock issued for services</t>
        </is>
      </c>
      <c r="C132" s="5" t="n">
        <v>390000</v>
      </c>
    </row>
    <row r="133">
      <c r="A133" s="4" t="inlineStr">
        <is>
          <t>Issued October 22, 2020</t>
        </is>
      </c>
    </row>
    <row r="134">
      <c r="A134" s="4" t="inlineStr">
        <is>
          <t>Stock issued for cash</t>
        </is>
      </c>
      <c r="C134" s="6" t="n">
        <v>500000</v>
      </c>
    </row>
    <row r="135">
      <c r="A135" s="4" t="inlineStr">
        <is>
          <t>Stock issued for cash, value</t>
        </is>
      </c>
      <c r="C135" s="5" t="n">
        <v>50000</v>
      </c>
    </row>
    <row r="136">
      <c r="A136" s="4" t="inlineStr">
        <is>
          <t>Stock issued for services</t>
        </is>
      </c>
      <c r="C136" s="6" t="n">
        <v>1210000</v>
      </c>
    </row>
    <row r="137">
      <c r="A137" s="4" t="inlineStr">
        <is>
          <t>Value of stock issued for services</t>
        </is>
      </c>
      <c r="C137" s="5" t="n">
        <v>269200</v>
      </c>
    </row>
    <row r="138">
      <c r="A138" s="4" t="inlineStr">
        <is>
          <t>Issued December 16, 2020</t>
        </is>
      </c>
    </row>
    <row r="139">
      <c r="A139" s="4" t="inlineStr">
        <is>
          <t>Stock issued for services</t>
        </is>
      </c>
      <c r="C139" s="6" t="n">
        <v>1700000</v>
      </c>
    </row>
    <row r="140">
      <c r="A140" s="4" t="inlineStr">
        <is>
          <t>Value of stock issued for services</t>
        </is>
      </c>
      <c r="C140" s="5" t="n">
        <v>306000</v>
      </c>
    </row>
    <row r="141">
      <c r="A141" s="4" t="inlineStr">
        <is>
          <t>Issued December 31, 2020</t>
        </is>
      </c>
    </row>
    <row r="142">
      <c r="A142" s="4" t="inlineStr">
        <is>
          <t>Stock issued for cash</t>
        </is>
      </c>
      <c r="C142" s="6" t="n">
        <v>325000</v>
      </c>
    </row>
    <row r="143">
      <c r="A143" s="4" t="inlineStr">
        <is>
          <t>Stock issued for cash, value</t>
        </is>
      </c>
      <c r="C143" s="5" t="n">
        <v>3250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Subsequent Events (Details) - USD ($)</t>
        </is>
      </c>
      <c r="B1" s="2" t="inlineStr">
        <is>
          <t>5 Months Ended</t>
        </is>
      </c>
      <c r="C1" s="2" t="inlineStr">
        <is>
          <t>12 Months Ended</t>
        </is>
      </c>
    </row>
    <row r="2">
      <c r="B2" s="2" t="inlineStr">
        <is>
          <t>Jun. 01, 2021</t>
        </is>
      </c>
      <c r="C2" s="2" t="inlineStr">
        <is>
          <t>Dec. 31, 2020</t>
        </is>
      </c>
      <c r="D2" s="2" t="inlineStr">
        <is>
          <t>Dec. 31, 2019</t>
        </is>
      </c>
    </row>
    <row r="3">
      <c r="A3" s="4" t="inlineStr">
        <is>
          <t>Proceeds from convertible notes payable</t>
        </is>
      </c>
      <c r="C3" s="5" t="n">
        <v>983143</v>
      </c>
      <c r="D3" s="5" t="n">
        <v>595500</v>
      </c>
    </row>
    <row r="4">
      <c r="A4" s="4" t="inlineStr">
        <is>
          <t>Stock issued for debt discounts and extensions, value</t>
        </is>
      </c>
      <c r="C4" s="6" t="n">
        <v>115631</v>
      </c>
      <c r="D4" s="6" t="n">
        <v>598567</v>
      </c>
    </row>
    <row r="5">
      <c r="A5" s="4" t="inlineStr">
        <is>
          <t>Proceeds from notes payable</t>
        </is>
      </c>
      <c r="C5" s="6" t="n">
        <v>572700</v>
      </c>
      <c r="D5" s="6" t="n">
        <v>137000</v>
      </c>
    </row>
    <row r="6">
      <c r="A6" s="4" t="inlineStr">
        <is>
          <t>Stock issued for cash, value</t>
        </is>
      </c>
      <c r="C6" s="5" t="n">
        <v>807000</v>
      </c>
      <c r="D6" s="5" t="n">
        <v>1533250</v>
      </c>
    </row>
    <row r="7">
      <c r="A7" s="4" t="inlineStr">
        <is>
          <t>Payment extension, convertible note Jan 4, 2021</t>
        </is>
      </c>
    </row>
    <row r="8">
      <c r="A8" s="4" t="inlineStr">
        <is>
          <t>Stock issued for debt discounts and extensions, shares</t>
        </is>
      </c>
      <c r="B8" s="6" t="n">
        <v>2200000</v>
      </c>
    </row>
    <row r="9">
      <c r="A9" s="4" t="inlineStr">
        <is>
          <t>Convertible note entered into Jan 6, 2021</t>
        </is>
      </c>
    </row>
    <row r="10">
      <c r="A10" s="4" t="inlineStr">
        <is>
          <t>Stock issued for debt discounts and extensions, shares</t>
        </is>
      </c>
      <c r="B10" s="6" t="n">
        <v>982861</v>
      </c>
    </row>
    <row r="11">
      <c r="A11" s="4" t="inlineStr">
        <is>
          <t>Proceeds from convertible notes payable</t>
        </is>
      </c>
      <c r="B11" s="5" t="n">
        <v>275000</v>
      </c>
    </row>
    <row r="12">
      <c r="A12" s="4" t="inlineStr">
        <is>
          <t>Stock issued for debt discounts and extensions, value</t>
        </is>
      </c>
      <c r="B12" s="6" t="n">
        <v>167086</v>
      </c>
    </row>
    <row r="13">
      <c r="A13" s="4" t="inlineStr">
        <is>
          <t>Note payable entered into Jan 8, 2021</t>
        </is>
      </c>
    </row>
    <row r="14">
      <c r="A14" s="4" t="inlineStr">
        <is>
          <t>Proceeds from notes payable</t>
        </is>
      </c>
      <c r="B14" s="6" t="n">
        <v>125000</v>
      </c>
    </row>
    <row r="15">
      <c r="A15" s="4" t="inlineStr">
        <is>
          <t>Note payable entered into Mar 12, 2021</t>
        </is>
      </c>
    </row>
    <row r="16">
      <c r="A16" s="4" t="inlineStr">
        <is>
          <t>Proceeds from notes payable</t>
        </is>
      </c>
      <c r="B16" s="6" t="n">
        <v>101125</v>
      </c>
    </row>
    <row r="17">
      <c r="A17" s="4" t="inlineStr">
        <is>
          <t>Note payable entered into Mar 3, 2021</t>
        </is>
      </c>
    </row>
    <row r="18">
      <c r="A18" s="4" t="inlineStr">
        <is>
          <t>Proceeds from notes payable</t>
        </is>
      </c>
      <c r="B18" s="5" t="n">
        <v>25000</v>
      </c>
    </row>
    <row r="19">
      <c r="A19" s="4" t="inlineStr">
        <is>
          <t>Issued Feb 4, 2021</t>
        </is>
      </c>
    </row>
    <row r="20">
      <c r="A20" s="4" t="inlineStr">
        <is>
          <t>Stock issued for services</t>
        </is>
      </c>
      <c r="B20" s="6" t="n">
        <v>2175000</v>
      </c>
    </row>
    <row r="21">
      <c r="A21" s="4" t="inlineStr">
        <is>
          <t>Issued Feb 8, 2021</t>
        </is>
      </c>
    </row>
    <row r="22">
      <c r="A22" s="4" t="inlineStr">
        <is>
          <t>Stock issued for services</t>
        </is>
      </c>
      <c r="B22" s="6" t="n">
        <v>60000</v>
      </c>
    </row>
    <row r="23">
      <c r="A23" s="4" t="inlineStr">
        <is>
          <t>Stock issued for cash</t>
        </is>
      </c>
      <c r="B23" s="6" t="n">
        <v>150000</v>
      </c>
    </row>
    <row r="24">
      <c r="A24" s="4" t="inlineStr">
        <is>
          <t>Stock issued for cash, value</t>
        </is>
      </c>
      <c r="B24" s="5" t="n">
        <v>15000</v>
      </c>
    </row>
    <row r="25">
      <c r="A25" s="4" t="inlineStr">
        <is>
          <t>Issued Feb 17, 2021</t>
        </is>
      </c>
    </row>
    <row r="26">
      <c r="A26" s="4" t="inlineStr">
        <is>
          <t>Stock issued for services</t>
        </is>
      </c>
      <c r="B26" s="6" t="n">
        <v>35000</v>
      </c>
    </row>
    <row r="27">
      <c r="A27" s="4" t="inlineStr">
        <is>
          <t>Stock issued for cash</t>
        </is>
      </c>
      <c r="B27" s="6" t="n">
        <v>1500000</v>
      </c>
    </row>
    <row r="28">
      <c r="A28" s="4" t="inlineStr">
        <is>
          <t>Stock issued for cash, value</t>
        </is>
      </c>
      <c r="B28" s="5" t="n">
        <v>150000</v>
      </c>
    </row>
    <row r="29">
      <c r="A29" s="4" t="inlineStr">
        <is>
          <t>Issued Feb 24, 2021</t>
        </is>
      </c>
    </row>
    <row r="30">
      <c r="A30" s="4" t="inlineStr">
        <is>
          <t>Stock issued for debt discounts and extensions, shares</t>
        </is>
      </c>
      <c r="B30" s="6" t="n">
        <v>500000</v>
      </c>
    </row>
    <row r="31">
      <c r="A31" s="4" t="inlineStr">
        <is>
          <t>Stock issued for services</t>
        </is>
      </c>
      <c r="B31" s="6" t="n">
        <v>3900000</v>
      </c>
    </row>
    <row r="32">
      <c r="A32" s="4" t="inlineStr">
        <is>
          <t>Stock issued for cash</t>
        </is>
      </c>
      <c r="B32" s="6" t="n">
        <v>100000</v>
      </c>
    </row>
    <row r="33">
      <c r="A33" s="4" t="inlineStr">
        <is>
          <t>Stock issued for cash, value</t>
        </is>
      </c>
      <c r="B33" s="5" t="n">
        <v>10000</v>
      </c>
    </row>
    <row r="34">
      <c r="A34" s="4" t="inlineStr">
        <is>
          <t>Issued Mar 17, 2021</t>
        </is>
      </c>
    </row>
    <row r="35">
      <c r="A35" s="4" t="inlineStr">
        <is>
          <t>Stock issued for cash</t>
        </is>
      </c>
      <c r="B35" s="6" t="n">
        <v>2000000</v>
      </c>
    </row>
    <row r="36">
      <c r="A36" s="4" t="inlineStr">
        <is>
          <t>Stock issued for cash, value</t>
        </is>
      </c>
      <c r="B36" s="5" t="n">
        <v>200000</v>
      </c>
    </row>
    <row r="37">
      <c r="A37" s="4" t="inlineStr">
        <is>
          <t>Issued June 15, 2021</t>
        </is>
      </c>
    </row>
    <row r="38">
      <c r="A38" s="4" t="inlineStr">
        <is>
          <t>Stock issued for cash</t>
        </is>
      </c>
      <c r="B38" s="6" t="n">
        <v>1500000</v>
      </c>
    </row>
    <row r="39">
      <c r="A39" s="4" t="inlineStr">
        <is>
          <t>Stock issued for cash, value</t>
        </is>
      </c>
      <c r="B39" s="5" t="n">
        <v>150000</v>
      </c>
    </row>
    <row r="40">
      <c r="A40" s="4" t="inlineStr">
        <is>
          <t>Also issued June 15, 2021</t>
        </is>
      </c>
    </row>
    <row r="41">
      <c r="A41" s="4" t="inlineStr">
        <is>
          <t>Stock issued for cash</t>
        </is>
      </c>
      <c r="B41" s="6" t="n">
        <v>792590</v>
      </c>
    </row>
    <row r="42">
      <c r="A42" s="4" t="inlineStr">
        <is>
          <t>Stock issued for cash, value</t>
        </is>
      </c>
      <c r="B42" s="5" t="n">
        <v>79259</v>
      </c>
    </row>
    <row r="43">
      <c r="A43" s="4" t="inlineStr">
        <is>
          <t>Note payable entered June 15, 2021</t>
        </is>
      </c>
    </row>
    <row r="44">
      <c r="A44" s="4" t="inlineStr">
        <is>
          <t>Stock issued for debt discounts and extensions, shares</t>
        </is>
      </c>
      <c r="B44" s="6" t="n">
        <v>41600</v>
      </c>
    </row>
    <row r="45">
      <c r="A45" s="4" t="inlineStr">
        <is>
          <t>Proceeds from notes payable</t>
        </is>
      </c>
      <c r="B45" s="5" t="n">
        <v>208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Notes</t>
        </is>
      </c>
    </row>
    <row r="4">
      <c r="A4" s="4" t="inlineStr">
        <is>
          <t>Summary of Significant Accounting Policies</t>
        </is>
      </c>
      <c r="B4" s="4" t="inlineStr">
        <is>
          <t>NOTE 1 - SUMMARY OF SIGNIFICANT ACCOUNTING POLICIES Organization The Company was incorporated on March 7, 2008 under the laws of the State of Nevada, as Alcantara Brands Corporation. On October 5, 2010, the Company amended its articles of incorporation and changed its name to Bollente Companies, Inc. On June 4, 2018, the Company amended its articles of incorporation and changed its name to Trutankless, Inc. The Company is involved in sales, marketing, research and development of a high quality, whole-house, smart electric tankless water heater that is more energy efficient than conventional products. Management anticipates the Company’s trutankless water heater, with Wi-Fi capability and trutankless’ proprietary apps offered in the iOS and Android store, will augment existing products in the home automation space. Principles of consolidation The consolidated financial statements include the accounts of Trutankless, Inc. and its wholly owned subsidiaries. On May 16, 2010, the Company acquired 100% of the outstanding stock of Bollente, Inc. All significant inter-company transactions and balances have been eliminated. Reclassifications Certain prior year amounts have been reclassified for consistency with the current period presentation. These reclassifications had no effect on the reported results of operations. During the year ended December 31, 2019, the Company reclassified certain expenses to General and administrative from professional fe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ash and cash equivalents For the purpose of the statements of cash flows, all highly liquid investments with an original maturity of three months or less are considered to be cash equivalents. The carrying value of these investments approximates fair value. The Company did not have any cash equivalents as of December 31, 2020 and 2019 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plans to commence amortization upon completion and release of the Company’s fully operational website. 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 Income Taxes 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December 31, 2020 and 2019.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December 31, 2020 and 2019, the Company had no accrued interest or penalties related to uncertain tax positions. Earning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of net loss, all common stock equivalents are excluded from the diluted EPS calculation because they are antidilutive. Potential equivalent shares of Common Stock as of December 31, 2020 that have been excluded from the computation of diluted net loss per share amounted to 28,428,057 shares of Common Stock, which included 14,791,882 shares of Common Stock underlying outstanding warrants and 13,636,175 shares of Common Stock underlying outstanding convertible notes payable. Accounts receivable Accounts receivable is comprised of uncollateralized customer obligations due under normal trade terms.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ccounts receivable are presented net of an allowance for doubtful accounts of $182,191 and $106,958 at December 31, 2020 and 2019, respectively. Inventory Inventories are stated at the lower of cost (average cost) or market (net realizable value). Revenue recognition We recognize revenue in accordance with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control transfers to customers which is when the product is shipped to customers, when, provided there are no material remaining performance obligations required of the Company or any matters of customer acceptance. We only record revenue when collectability is probable. Fair value of financial instruments 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December 31, 2020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 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December 31, 2020 and 2019. Financial assets and liabilities measured at fair value on a recurring basis are summarized below as of December 31, 2020: Level 1 Level 2 Level 3 Total Liabilities Derivative Financial Instruments $ - $ - $ 302,249 $ 302,249 As of December 31, 2020, the Company’s stock price was $0.20, risk-free discount rate of 0.08% and volatility of 270.90% Financial assets and liabilities measured at fair value on a recurring basis are summarized below as of December 31, 2019: Level 1 Level 2 Level 3 Total Liabilities Derivative Financial Instruments $ - $ - $ 613,716 $ 613,716 The following table provides a summary of the changes in fair value, including net transfers in and/or out, of the derivative financial instruments, measured at fair value on a recurring basis using significant unobservable inputs: Amount Balance December 31, 2018 $ - Debt discount originated from derivative liabilities 277,069 Financing cost recorded 307,218 Change in fair market value of derivative liabilities 29,429 Balance December 31, 2019 $ 613,716 Debt discount originated from derivative liabilities 261,845 Derivative reclassed to additional paid in capital (526,452) Change in fair market value of derivative liabilities (46,860) Balance December 31, 2020 $ 302,249 Recent Accounting Pronouncements During the year ended December 31, 2020, the FASB (Financial Accounting Standards Board) issued various Accounting Standards Updates relating to the treatment and recording of certain accounting transactions. Management has determined that these recent accounting pronouncements will have no impact on the financial statements of Lake Forest Minerals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 Disclosure</t>
        </is>
      </c>
      <c r="B1" s="2" t="inlineStr">
        <is>
          <t>12 Months Ended</t>
        </is>
      </c>
    </row>
    <row r="2">
      <c r="B2" s="2" t="inlineStr">
        <is>
          <t>Dec. 31, 2020</t>
        </is>
      </c>
    </row>
    <row r="3">
      <c r="A3" s="3" t="inlineStr">
        <is>
          <t>Notes</t>
        </is>
      </c>
    </row>
    <row r="4">
      <c r="A4" s="4" t="inlineStr">
        <is>
          <t>Going Concern Disclosure</t>
        </is>
      </c>
      <c r="B4" s="4" t="inlineStr">
        <is>
          <t>NOTE 2 -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within one year from the date of filing. The Company’s ability to continue as a going concern is dependent on the Company’s ability to generate revenues and raise capital. The Company has not generated sufficient revenues from product sales to provide sufficient cash flows to enable the Company to finance its operations internally. As of December 31, 2020, the Company had $151,628 cash on hand. At December 31, 2020 the Company has an accumulated deficit of $42,993,071. For the year ended December 31, 2020, the Company had a net loss of $10,567,089, and cash used in operations of $1,474,939. Over the next twelve months management plans raise additional capital and to invest its working capital resources in sales and marketing in order to increase the distribution and demand for its products. If the Company fails to generate sufficient revenue and obtain additional capital to continue at its expected level of operations, the Company may be forced to scale back or discontinue its sales and marketing efforts. (See note 12 for subsequent capital raises) However, there is no guarantee the Company will generate sufficient revenues or raise capital to continue operations. The consolidated financial statements do not include any adjustments that might be necessary if the Company is unable to continue as a going concern. COVID-19 Pandemic In December 2019, an outbreak of a novel strain of coronavirus originated in Wuhan, China (“COVID-19”) and has since spread worldwide, including to the Unites States, posing public health risks that have reached pandemic proportions (the “COVID-19 Pandemic”). The COVID-19 Pandemic poses a threat to the health and economic wellbeing of our employees, customers and vendors. Like most businesses world-wide, the COVID-19 Pandemic has impacted the Company financially; however, management cannot presently predict the scope and severity with which COVID-19 will impact our business, financial cond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Disclosure</t>
        </is>
      </c>
      <c r="B1" s="2" t="inlineStr">
        <is>
          <t>12 Months Ended</t>
        </is>
      </c>
    </row>
    <row r="2">
      <c r="B2" s="2" t="inlineStr">
        <is>
          <t>Dec. 31, 2020</t>
        </is>
      </c>
    </row>
    <row r="3">
      <c r="A3" s="3" t="inlineStr">
        <is>
          <t>Notes</t>
        </is>
      </c>
    </row>
    <row r="4">
      <c r="A4" s="4" t="inlineStr">
        <is>
          <t>Inventory Disclosure</t>
        </is>
      </c>
      <c r="B4" s="4" t="inlineStr">
        <is>
          <t>NOTE 3 - INVENTORY Inventories consist of the following at: December 31, 2020 December 31, 2019 Finished goods 24,654 106,958 Total $ 24,654 $ 106,95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4T19:04:52Z</dcterms:created>
  <dcterms:modified xmlns:dcterms="http://purl.org/dc/terms/" xmlns:xsi="http://www.w3.org/2001/XMLSchema-instance" xsi:type="dcterms:W3CDTF">2021-06-24T19:04:52Z</dcterms:modified>
</cp:coreProperties>
</file>